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venue" sheetId="17" state="visible" r:id="rId17"/>
    <sheet xmlns:r="http://schemas.openxmlformats.org/officeDocument/2006/relationships" name="Stockholders' Equity" sheetId="18" state="visible" r:id="rId18"/>
    <sheet xmlns:r="http://schemas.openxmlformats.org/officeDocument/2006/relationships" name="Basic and Diluted Earnings (Los"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Revenue (Tables)" sheetId="27" state="visible" r:id="rId27"/>
    <sheet xmlns:r="http://schemas.openxmlformats.org/officeDocument/2006/relationships" name="Stockholders' Equity (Tables)" sheetId="28" state="visible" r:id="rId28"/>
    <sheet xmlns:r="http://schemas.openxmlformats.org/officeDocument/2006/relationships" name="Basic and Diluted Earnings (L_2" sheetId="29" state="visible" r:id="rId29"/>
    <sheet xmlns:r="http://schemas.openxmlformats.org/officeDocument/2006/relationships" name="Summary of Significant Accoun_3" sheetId="30" state="visible" r:id="rId30"/>
    <sheet xmlns:r="http://schemas.openxmlformats.org/officeDocument/2006/relationships" name="Business Combinations - Additio" sheetId="31" state="visible" r:id="rId31"/>
    <sheet xmlns:r="http://schemas.openxmlformats.org/officeDocument/2006/relationships" name="Prepaid Expenses and Other Cu_3" sheetId="32" state="visible" r:id="rId32"/>
    <sheet xmlns:r="http://schemas.openxmlformats.org/officeDocument/2006/relationships" name="Accrued Expenses and Other Cu_3" sheetId="33" state="visible" r:id="rId33"/>
    <sheet xmlns:r="http://schemas.openxmlformats.org/officeDocument/2006/relationships" name="Accrued Expenses and Other Cu_4" sheetId="34" state="visible" r:id="rId34"/>
    <sheet xmlns:r="http://schemas.openxmlformats.org/officeDocument/2006/relationships" name="Income Taxes - Additional Infor" sheetId="35" state="visible" r:id="rId35"/>
    <sheet xmlns:r="http://schemas.openxmlformats.org/officeDocument/2006/relationships" name="Debt - Additional Information (" sheetId="36" state="visible" r:id="rId36"/>
    <sheet xmlns:r="http://schemas.openxmlformats.org/officeDocument/2006/relationships" name="Debt - Schedule of Debt (Detail" sheetId="37" state="visible" r:id="rId37"/>
    <sheet xmlns:r="http://schemas.openxmlformats.org/officeDocument/2006/relationships" name="Commitments and Contingencies -" sheetId="38" state="visible" r:id="rId38"/>
    <sheet xmlns:r="http://schemas.openxmlformats.org/officeDocument/2006/relationships" name="Revenue - Summary of Revenue (D"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Basic and Diluted Earnings (L_3" sheetId="42" state="visible" r:id="rId42"/>
    <sheet xmlns:r="http://schemas.openxmlformats.org/officeDocument/2006/relationships" name="Basic and Diluted Earnings (L_4" sheetId="43" state="visible" r:id="rId43"/>
    <sheet xmlns:r="http://schemas.openxmlformats.org/officeDocument/2006/relationships" name="Subsequent Event (Detail)"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9</t>
        </is>
      </c>
      <c r="C8" s="4" t="inlineStr">
        <is>
          <t xml:space="preserve"> </t>
        </is>
      </c>
    </row>
    <row r="9">
      <c r="A9" s="4" t="inlineStr">
        <is>
          <t>Entity Registrant Name</t>
        </is>
      </c>
      <c r="B9" s="4" t="inlineStr">
        <is>
          <t>GoodR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104396</t>
        </is>
      </c>
      <c r="C11" s="4" t="inlineStr">
        <is>
          <t xml:space="preserve"> </t>
        </is>
      </c>
    </row>
    <row r="12">
      <c r="A12" s="4" t="inlineStr">
        <is>
          <t>Entity Address, Address Line One</t>
        </is>
      </c>
      <c r="B12" s="4" t="inlineStr">
        <is>
          <t>2701 Olympic Boulevard</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4</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268-2822</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GD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951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030016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6869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GAAP”) and applicable rules and regulations of the Securities and Exchange Commission (“SEC”) regarding interim financial information. Certain information and disclosures normally included in our annual consolidated financial statements prepared in accordance with GAAP have been condensed or omitted. Accordingly, these condensed consolidated financial statements should be read in conjunction with our audited consolidated financial statements for the year ended December 31, 2024 and the related notes, which are included in our Annual Report on Form 10-K filed with the SEC on February 27, 2025 (" 2024 10-K"). The December 31, 2024 condensed consolidated balance sheet was derived from our audited consolidated financial statements as of that date. The condensed consolidated financial statements include, in the opinion of management, all adjustments, consisting of normal and recurring items, necessary for the fair statement of our condensed consolidated financial statements. The operating results for the three months ended March 31, 2025 are not necessarily indicative of the results expected for the full year ending December 31, 2025 . There have been no material changes in significant accounting policies during the three months ended March 31, 2025 from those disclosed in “Note 2 . Summary of Significant Accounting Policies ” in the notes to our consolidated financial statements included in our 2024 10-K. Principles of Consolidation The condensed consolidated financial statements include the accounts of GoodRx Holdings, Inc., its wholly owned subsidiaries and variable interest entities for which we are the primary beneficiary. Intercompany balances and transactions have been eliminated in consolidation. Results of businesses acquired are included in our condensed consolidated financial statements from their respective dates of acquisition. Segment Reporting Operating segments are defined as components of an enterprise for which separate financial information is available that is regularly provided to the chief operating decision maker ("CODM") in deciding how to allocate resources and in assessing performance. Our CODM manages our business on the basis of one operating segment . Our operating segment derives revenue in a manner as disclosed in "Note 2 . Summary of Significant Accounting Policies " in the notes to our consolidated financial statements included in our 2024 10-K. Our CODM is our principal executive officer, who is our Chief Executive Officer and President beginning in 2025. Consolidated net income or loss is the measure of segment profit or loss reviewed by our CODM in assessing segment performance and deciding how to allocate resources. Our CODM uses consolidated net income or loss to monitor budget versus actual results, review historical company performance trends, conduct benchmark analysis of our peers and competitors, and evaluate management’s compensation. Significant expenses included in the reported measure of segment profit or loss are provided to our CODM on a consolidated basis as presented in the accompanying condensed consolidated statements of operations. Use of Estimates The preparation of the condensed consolidated financial statements in conformity with GAAP requires management to make estimates and assumptions that affect the amounts reported in the condensed consolidated financial statements, including the accompanying notes. We base our estimates on historical factors; current circumstances; macroeconomic events and conditions; and the experience and judgment of our management. We evaluate our estimates and assumptions on an ongoing basis. Actual results can differ materially from these estimates, and such differences can affect the results of operations reported in future periods. 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However, market conditions can impact the viability of these institutions. In the event of failure of any of the financial institutions where we maintain our cash and cash equivalents, there can be no assurance that we will be able to access uninsured funds in a timely manner or at all. We have not experienced any losses in such accounts. We consider all short-term, highly liquid investments purchased with an original maturity of three months or less at the date of purchase to be cash equivalents. Cash equivalents, consisting of U.S. treasury securities money market funds, of $281.0 million and $405.0 million at March 31, 2025 and December 31, 2024 , respectively, were classified as Level 1 of the fair value hierarchy and valued using quoted market prices in active markets. We extend credit to our customers based on an evaluation of their ability to pay amounts due under contractual arrangements and generally do not obtain or require collateral. For the three months ended March 31, 2025 , one customer accounted for 13% of our revenue. For the three months ended March 31, 2024 , one customer accounted for 12% of our revenue. At March 31, 2025 and December 31, 2024 , no customer accounted for more than 10% of our accounts receivable balance. Equity Investments We retain minority equity interests in privately-held companies without readily determinable fair values. Our ownership interests are less than 20% of the voting stock of the investees and we do not have the ability to exercise significant influence over the operating and financial policies of the investees. The equity investments are accounted for under the measurement alternative in accordance with Accounting Standards Codification ("ASC") 321, Investments – Equity Securities , which is cost minus impairment, if any, plus or minus changes resulting from observable price changes. We did not recognize any changes resulting from observable price changes or impairment losses on our minority equity interest investments during the three months ended March 31, 2025 and 2024 . Equity investments included in other assets on our condensed consolidated balance sheets were $15.0 million as of March 31, 2025 and December 31, 2024 . Impairment of Long-Lived Assets We account for the impairment of long-lived assets in accordance with ASC 360, Property, Plant, and Equipment . In accordance with ASC 360, long-lived assets to be held and used are reviewed for impairment when events or changes in circumstances indicate that their carrying values may not be recoverable. We perform impairment testing at the asset group level that represents the lowest level for which identifiable cash flows are largely independent of the cash flows of other assets and liabilities. An impairment loss is recognized when estimated undiscounted future cash flows expected to result from the use of the asset and its eventual disposition are less than its carrying value. If an asset is determined to be impaired, the impairment is measured by the amount that the carrying value of the asset exceeds its fair value. During the three months ended March 31, 2025 , we recognized an impairment loss of $4.4 million within general and administrative expenses to reduce the carrying value of an asset group to its estimated fair value of $3.4 million . The asset group was comprised of an operating lease right-of-use asset and related improvements that we had determined to sublease in 2022. The facts and circumstances leading to the impairment were primarily based on a recently submitted sublease proposal which indicated a significant deterioration in the sublease market and rental rates whereby the carrying value of the asset group may not be recoverable. The estimated fair value was determined by using a discounted cash flow method which is a non-recurring fair value measurement based on Level 3 inputs. Key inputs used in this estimate included projected sublease income and a discount rate which incorporated the risk of achievement associated with the forecast. Recent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 which is intended to improve the disclosures of expenses by providing more detailed information about the types of expenses in commonly presented expense captions. This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is ASU also requires disclosure of the total amount of selling expense and, in annual reporting periods, an entity’s definition of selling expenses. In January 2025, the FASB issued ASU 2025-01 which clarified the effective date of this ASU. This ASU applies to all public entities and will be effective for fiscal years beginning after December 15, 2026, and for interim periods within fiscal years beginning after December 15, 2027. Early adoption of this ASU is permitted. This ASU should be applied either prospectively to financial statements issued for reporting periods after the effective date of this ASU or retrospectively to any or all prior periods presented in the financial statements. We are currently evaluating the impact of the adoption of this ASU on our consolidated financial statement disclosures. In December 2023, the FASB issued ASU 2023-09, Income Taxes (Topic 740): Improvements to Income Tax Disclosures . This ASU is intended to enhance the transparency and decision usefulness of income tax disclosures. The amendments in this ASU address investor requests for enhanced income tax information primarily through changes to the rate reconciliation and income taxes paid information. This ASU applies to all public entities and will be effective for fiscal years beginning after December 15, 2024, and for interim periods for fiscal years beginning after December 15, 2025. Early adoption of this ASU is permitted. The disclosure requirements can be applied either on a prospective or retrospective basis. W e are currently evaluating the impact of the adoption of this ASU on our consolidated financial statement disclosures, but expect the adoption of the pronouncement will lead to additional income tax disclosures in our consolidated financial statements for 2025 and future annual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 On January 13, 2025 , we acquired substantially all of the assets and assembled workforce of VCRx, a prescription savings business of Vivid Clear Rx, Inc., for $30.0 million in cash. VCRx operates a price comparison platform that provides consumer prescription savings through its partnership with PBMs. The acquisition expands our consumer reach particularly with respect to our prescription transactions offering. Goodwill associated with this acquisition totaled $11.0 million and primarily related to the expected long-term synergies and other benefits, including the acquired assembled workforce. The goodwill is deductible for tax purposes. Identifiable intangible assets related to this acquisition, totaled $19.0 million , of which $18.1 million was attributable to a customer related intangible asset, with an estimated useful life of 6 years . U naudited supplemental pro forma financial information, revenue and earnings from the date of acquisition, and transaction costs related to the VCRx acquisition have not been presented because the effects are not material to our condensed consolidated financial statements. The purchase accounting for the VCRx acquisition remains incomplete with respect to acquired intangible assets as we continue to gather and evaluate information about circumstances that existed as of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in thousands) March 31, 2025 December 31, 2024 Insurance recovery receivable (1) $ 11,900 $ 14,900 Reimbursable third-party payments (2) 37,335 22,944 Other prepaid expenses and other current assets (3) 29,875 27,131 Total prepaid expenses and other current assets $ 79,110 $ 64,975 _____________________________________________________ (1) Represents a receivable for the probable recovery related to an incurred loss in connection with certain contingencies. Loss recoveries are recognized when a loss has been incurred and the recovery is probable. This determination is based on our analysis of the underlying insurance policies, historical experience with insurers, and ongoing review of the solvency of insurers, among other factors. (2) Represents payments we make to third parties on behalf of, and reimbursable from, certain customers. (3) Other current assets were not material as of March 31, 2025 an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March 31, 2025 December 31, 2024 Accrued bonus and other payroll related $ 12,392 $ 28,260 Accrued legal settlement 25,018 25,000 Accrued marketing 10,268 14,311 Income taxes payable 6,757 1,457 Reimbursable liabilities (1) 7,278 15,798 Deferred revenue 6,307 6,036 Other accrued expenses 9,547 8,268 Total accrued expenses and other current liabilities $ 77,567 $ 99,130 _____________________________________________________ (1) Represents amounts owed to third parties on behalf of, and reimbursable from, certain customers. Deferred revenue represents payments received in advance of providing services for certain advertising contracts with customers and subscriptions. We expect substantially all of the deferred revenue at March 31, 2025 will be recognized as revenue within the subsequent twelve months. Of the $6.0 million of deferred revenue at December 31, 2024 , $4.3 million was recognized as revenue during the three months ended March 31, 2025 . Revenue recognized during the three months ended March 31, 2024 of $5.4 million was included as deferred revenue at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generally calculate income taxes in interim periods by applying an estimated annual effective income tax rate to income or loss before income taxes and by calculating the tax effect of discrete items recognized during such periods. Our estimated annual effective income tax rate is based on our estimated full year income or loss and the related income taxes for each jurisdiction in which we operate. This rate can be affected by estimates of full year pre-tax income or loss and permanent differences. The effective income tax rate for the three months ended March 31, 2025 and 2024 was 33.7% and 444.4% , respectively. The primary differences between our effective income tax rates and the federal statutory tax rate for the three months ended March 31, 2025 and 2024 were due to the effects of non-deductible officers’ stock-based compensation expense, state income taxes, benefits from research and development tax credits, and tax effects from our equity a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ur First Lien Credit Agreement (as amended from time to time, the "Credit Agreement") provides for (i) a $500.0 million term loan maturing on July 10, 2029 ("2024 Term Loan Facility"); and (ii) a revolving credit facility for up to $100.0 million (the "Revolving Credit Facility") of which $12.0 million matures on July 11, 2025 and the remaining $88.0 million matures on April 10, 2029 . As of March 31, 2025 , there were no changes to the terms of our 2024 Term Loan Facility and Revolving Credit Facility as disclosed in Note 12 to our consolidated financial statements included in our 2024 10-K. The effective interest rate on our term loans for the three months ended March 31, 2025 and 2024 was 8.52% and 8.77% , respectively. We had no borrowings against the Revolving Credit Facility as of March 31, 2025 and December 31, 2024 . We had outstanding letters of credit issued against the Revolving Credit Facility for $8.3 million as of March 31, 2025 and December 31, 2024 , which reduces our available borrowings under the Revolving Credit Facility. Our debt balance is as follows: (in thousands) March 31, 2025 December 31, 2024 Principal balance under 2024 Term Loan Facility $ 498,750 $ 500,000 Less: Unamortized debt issuance costs and discounts (7,913) (8,289) $ 490,837 $ 491,711 The estimated fair value of our debt approximated its carrying value as of March 31, 2025 and December 31, 2024 , based on inputs categorized as Level 2 in the fair value hierarchy. Under the Credit Agreement, we are subject to a financial covenant requiring maintenance of a First Lien Net Leverage Ratio (as defined in the Credit Agreement) not to exceed 8.2 to 1.0 only in the event that the amounts outstanding under the Revolving Credit Facility exceed a specified percentage of commitments under the Revolving Credit Facility, and other nonfinancial covenants under the Credit Agreement. At March 31, 2025 , we were in compliance with our covenants under the Credi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 there were no material changes to our commitments and contingencies as disclosed in the notes to our consolidated financial statements included in our 2024 10-K. Consumer privacy class action - Between February 2, 2023, and March 30, 2023, five individual plaintiffs filed five separate putative class actions lawsuits against Google, Meta, Criteo and us, alleging generally that we have not adequately protected consumer privacy and that we communicated consumer information to third parties, including the three co- defendants. Four of the plaintiffs allege common law intrusion upon seclusion and unjust enrichment claims, as well as claims under California’s Confidentiality of Medical Information Act, Invasion of Privacy Act, Consumer Legal Remedies Act, and Unfair Competition Law. One of these four plaintiffs additionally brings a claim under the Electronic Communications Privacy Act. The fifth plaintiff brings claims for common-law unjust enrichment and violations of New York’s General Business Law. Four of these cases were originally filed in the United States District Court for the Northern District of California ("NDCA) (Cases No. 3:23-cv-00501; 3:23-cv-00744; 3:23-cv-00940; and 4:23-cv-01293). One case was originally filed in the United States District Court for the Southern District of New York (Case No. 1:23-cv-00943); however, that case was voluntarily dismissed and re-filed in the NDCA (Case No. 3:23-cv-01508). These five matters have been consolidated and assigned to U.S. District Judge Araceli Martínez-Olguín in the NDCA. The court also set a briefing schedule for filing a single consolidated complaint, which the plaintiffs filed on May 21, 2023 (Case No. 3:23-cv-00501-AMO; the "NDCA Class Action Matter"), as well as motions to dismiss and motions to compel arbitration. In addition to the aforementioned claims, the plaintiffs in the now consolidated matter bring claims under the Illinois Consumer Fraud and Deceptive Business Practices Act, common law negligence and negligence per se, in each case, pleaded in the alternative. The plaintiffs are seeking various forms of monetary damages (such as statutory damages, compensatory damages, attorneys’ fees and disgorgement of profits) as well as injunctive relief. Briefing on the motions to dismiss and motions to compel arbitration was completed on August 24, 2023. On October 27, 2023, six plaintiffs filed a class action complaint (Case No. 1:23-cv-24127-BB; the “SDFL Class Action Matter”) against us in the United States District Court for the Southern District of Florida ("SDFL"). The plaintiffs alleged, on behalf of the same nationwide class as the NDCA Class Action Matter, substantially the same statutory and common law violation claims as alleged in that matter as well as claims based on the federal Electronic Communications Privacy Act, invasion of privacy under California common law and the California constitution, invasion of privacy under New Jersey's Constitution, and violations of Pennsylvania’s Wiretapping and Electronic Surveillance Control Act, Florida’s Security of Communications Act, New York’s Civil Rights Law and Stop Hack and Improve Electronic Data Security Act. The plaintiffs in the SDFL Class Action Matter seek various forms of monetary damages as well as injunctive and other unspecified equitable relief. On October 27, 2023, we entered into a proposed settlement agreement with the plaintiffs in the SDFL Class Action Matter, on behalf of a nationwide settlement class that includes the NDCA Class Action Matter, which provides for a payment of $13.0 million by us. On October 30, 2023, the plaintiffs in the SDFL Class Action Matter filed a motion and memorandum in support of preliminary approval of the proposed class action settlement and, on October 31, 2023, the SDFL granted preliminary approval of the proposed settlement. The proposed settlement is subject to final approval of the court. Members of the class have the opportunity to opt-out of the class and commence their own actions. In response to the proposed settlement in the SDFL Class Action Matter, plaintiffs in the NDCA Class Action Matter filed (i) on November 1, 2023, a motion in the NDCA for an order to require us to cease litigation of, or alternatively file a motion to stay in, the SDFL Class Action Matter and enjoin us from seeking settlement with counsel other than plaintiffs’ counsel in the NDCA Class Action Matter; and (ii) on November 2, 2023, a motion in the SDFL for that court to allow them to intervene and appear in the SDFL action, transfer the SDFL Class Action Matter to the NDCA and reconsider and deny its preliminary approval of the proposed settlement. The SDFL has issued an order requiring the SDFL plaintiffs to, among other things, file a response to the NDCA plaintiffs' motion to intervene. Additionally, U.S. District Judge Araceli Martínez-Olguín in the NDCA issued an order for us to show cause as to why we should not be sanctioned for an alleged failure to provide notification to the NDCA of the pendency of the SDFL Class Action Matter. We filed our written response to this order on November 8, 2023. The NDCA held a hearing on November 14, 2023, and ordered parties to the litigation to participate in mediation. The parties participated in mediation on January 10, 2024, and agreed to participate in an additional day of mediation, which occurred on March 7, 2024. On December 3, 2024, the SDFL plaintiffs filed a voluntary motion to dismiss, with prejudice, which was approved by the court on December 4, 2024. On November 25, 2024, we entered into a settlement agreement, with the NDCA plaintiffs for $25.0 million , subject to approval by the court on June 12, 2025. Based on the settlement agreement, an estimated probable loss of $25.0 million was recognized within accrued expenses and other current liabilities on our consolidated balance sheet as of December 31, 2024, and remained accrued as of March 31, 2025. While this amount represents our best judgment of the probable loss based on the information currently available to us, it is subject to significant judgments and estimates and numerous factors beyond our control, including, without limitation, final approval of the court. In addition, while it is reasonably possible an incremental loss may have been incurred for the indemnification of certain parties named in the class action lawsuits, a loss, or a range of loss, is not reasonably estimable. The results of legal proceedings are inherently uncertain, and upon final resolution of these matters, it is reasonably possible that the actual loss may differ from our estimate. Securities class action &amp; derivative lawsuits - On April 22, 2024, Lisa Marie Barsuli, individually and on behalf of all others similarly situated, filed a class action lawsuit against us and certain of our executive officers in the United States District Court for the Central District of California (Case No. 2:24-cv-3282). The plaintiffs seek compensatory damages and equitable relief as well as interest, fees and costs. The complaint alleges violations of Sections 10(b) and 20(a) of the Exchange Act and Rule 10b-5 promulgated thereunder, and asserts that we and certain of our executive officers failed to disclose to investors the risk relating to a grocery chain taking actions that impacted acceptance of our discounted pricing for a subset of prescription drugs from PBMs, whose pricing we promote on our platform (the “grocer issue”), which occurred late in the first quarter of 2022. As alleged in the complaint, when we disclosed the occurrence of the grocer issue, our stock price fell, causing investor losses. On July 25, 2024, U.S. District Judge André Birotte Jr. appointed The Kalmanson Family as the lead plaintiff and approved selection of lead plaintiff's counsel. We filed a motion to dismiss the class action lawsuit on November 19, 2024. On January 10, 2025, the plaintiffs filed their opposition to our motion to dismiss, and we filed our response on February 11, 2025. Additionally, on various dates between May 23, 2024 and November 6, 2024, alleged stockholders Benjamin Solomon (Case No. 2:24-cv-04301), Joseph Caetano (Case No. 2:24-cv-06993), Colby Mayes (Case No. 2:24-cv-07264), Sharon Burgs (Case No. 2:24-cv-07281), and Stephen Bushansky (Case No. 2:24-cv-09611) each filed separate derivative lawsuits in the United States District Court for the Central District of California, in each case, purportedly on behalf of us against certain of our current and former executive officers and directors. The derivative complaints assert various claims, including for violations of, and contribution under, the Exchange Act, breach of fiduciary duty, unjust enrichment, abuse of control, gross mismanagement, corporate waste and violations of insider trading laws. The claims in each of these derivative lawsuits are based on allegations substantially similar to those in the class action lawsuit described above and also allege that we failed to maintain adequate internal controls. The plaintiffs in these derivative lawsuits are seeking declaratory relief, monetary damages, restitution, disgorgement of alleged illegal profits and/or certain governance reforms. On December 20, 2024, plaintiffs in the derivative lawsuits agreed to consolidate the cases and stay the action pending the resolution of the securities class action's motion to dismiss. On February 20, 2025, the court granted the stipulation and consolidated the cases under Case No. 2:24-cv-04301-AB-JPR. On April 23, 2025, the court granted our motion to dismiss the securities class action lawsuit, without prejudice and with leave to amend. Consumer state litigations - On May 28, 2024, The Bert and Annette Mullens Foundation filed a lawsuit against us in Pope County, Arkansas, alleging that we violated an Arkansas statute related to the distribution of health-related discount cards. Specifically, the statute provides that each discount card must “expressly provide in bold and prominent type that the discounts are not insurance.” Ark. Code Ann. § 4-106-201(1). Furthermore, the statute provides that each card must “expressly provide in bold and prominent type on the card or in a statement attached to the card that the consumer has the right to cancel his or her registration within thirty (30) days from the effective date of the card.” Ark. Code Ann. § 4-106-201(2). The plaintiff alleges that our cards did not comply with these requirements, and sought an injunction and statutory damages. We filed a motion to dismiss the complaint, which was denied on December 2, 2024. Furthermore, on June 11, 2024, the Minnesota Teamsters Service Bureau, also filed a lawsuit against us in Hennepin County, Minnesota, alleging that we violated a Minnesota statute related to the distribution of health-related discount cards. Specifically, the statute provides that each discount card must “expressly provide in bold and prominent type that the discounts are not insurance.” Minn. Stat. Ann. § 325F.784, subd. 1(1). The plaintiff alleges that our cards do not comply with these requirements and also seeks an injunction and statutory damages. We filed a motion to dismiss the complaint, which was denied on December 17, 2024. Discovery is ongoing in both matters. We intend to vigorously defend against the claims asserted in the securities class action, derivative lawsuits, and consumer state litigations. We believe we have meritorious defenses to such claims and based upon information presently known to management, we have not accrued a loss for these lawsuits as a loss is not probable nor reasonably estimable. While it is reasonably possible a loss may have been incurred, we are unable to estimate a loss or range of loss in these matters. These pending proceedings involve complex questions of fact and law and may require the expenditure of significant funds and the diversion of other resources to defend. In addition, during the normal course of business, we (including our directors and officers whom we indemnify) may become subject to, and are presently involved in, legal proceedings, claims and litigation. Such matters are subject to many uncertainties and outcomes are not predictable with assurance. We have not accrued for a loss for any other matters as a loss is not probable and a loss, or a range of loss, is not reasonably estimable. Accruals for loss contingencies are recognized when a loss is probable, and the amount of such loss can be reasonably estimated. See "Note 5. Accrued Expenses and Other Current Liabilities" for additional information. Loss recoveries are recognized when a loss has been incurred and the recovery is probable. See "Note 4. Prepaid Expenses and Other Current Assets" for additional information. GoodRx as plaintiff in arbitration award - In February 2023, we initiated arbitration against Famulus Health, LLC (“Famulus”) before the American Arbitration Association in relation to Famulus’ breach of an agreement entered into by Famulus and us in June 2020, as amended (the “Agreement”). We asserted claims for Famulus' breach of the confidentiality and exclusivity provisions in the Agreement, seeking to recover damages and injunctive relief. On February 15, 2024, an arbitration award was rendered, which included a damages award and a permanent injunction (the "Arbitration Award"). Famulus filed a petition to vacate the Arbitration Award on February 21, 2024 in the United States District Court for the District of South Carolina ("DSC"). We filed a petition to confirm the Arbitration Award on February 22, 2024 in the DSC. In April 2024, several motions and oppositions were filed, which were consolidated by the DSC on April 12, 2024. On September 11, 2024, the DSC entered an opinion and order denying Famulus’s motion to vacate the Arbitration Award and granting our motion to confirm the Arbitration Award as modified by the DSC. On October 11, 2024, we filed an application for writ of execution in the DSC, which was issued on October 16, 2024. The writ directs a U.S. Marshal of the District of South Carolina to levy Famulus’s property in execution of our judgment. We cannot make any assurance as to the outcome of the Arbitration Award or if the Arbitration Award will be collected. Any gain on this matter is considered a gain contingency and will be recognized in the period in which the Arbitration Award is realized or realizable, pursuant to ASC 450,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For the three months ended March 31, 2025 and 2024 , revenue comprised the following: Three Months Ended March 31, (in thousands) 2025 2024 Prescription transactions revenue $ 148,923 $ 145,395 Subscription revenue 21,017 22,601 Pharma manufacturer solutions revenue 28,648 24,509 Other revenue 4,382 5,375 Total revenue $ 202,970 $ 197,8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On February 23, 2022, our board of directors ("Board") authorized the repurchase of up to an aggregate of $250.0 million of our Class A common stock through February 23, 2024. On February 27, 2024, our Board approved a new stock repurchase program which authorized the repurchase of up to an aggregate of $450.0 million of our Class A common stock with no expiration date. Repurchases under these repurchase programs may be made in the open market, in privately negotiated transactions or otherwise, with the amount and timing of repurchases to be determined at our discretion, depending on market conditions and corporate needs, or under a trading plan intended to satisfy the affirmative defense conditions of Rule 10b5-1(c)(1) under the Exchange Act. These repurchase programs do not obligate us to acquire any particular amount of Class A common stock and may be modified, suspended or terminated at any time at the discretion of our Board. Repurchased shares are subsequently retired and returned to the status of authorized but unissued. As of March 31, 2025 , we had $189.4 million available for future repurchases of our Class A common stock under the new stock repurchase program. In March 2024, we repurchased 14.6 million and 6.2 million shares of our Class A common stock (after giving effect to the automatic conversion of our Class B common stock to Class A common stock upon such repurchase) from related parties, Francisco Partners IV, L.P. and Francisco Partners IV-A (collectively, “Francisco Partners”) and Spectrum Equity VII, L.P., Spectrum VII Investment Managers’ Fund, L.P., and Spectrum VII Co-Investment Fund, L.P. (collectively, “Spectrum”) , respectively, for an aggregate repurchase of 20.9 million shares of our Class A common stock at a price of $7.19 per share, in each case representing a discount from our closing share price of $7.57 on the date of the transaction execution. The aggregate consideration for these repurchases was $151.4 million , inclusive of direct costs and estimated excise taxes associated with these transactions. On March 16, 2025 , we repurchased 10.0 million , 7.0 million , and 3.0 million shares of our Class A common stock (after giving effect to the automatic conversion of our Class B common stock to Class A common stock upon such repurchase) from related parties, Francisco Partners, Idea Men, LLC and Spectrum , respectively, for an aggregate repurchase of 20.0 million shares of our Class A common stock at a price of $4.20 per share, in each case representing a discount from our closing share price of $4.42 as of the last trading day prior to the execution date of these transactions. The aggregate consideration for these repurchases was $84.9 million , inclusive of direct costs and estimated excise taxes associated with these transactions. These related party repurchases were approved by our Board and its Audit and Risk Committee as part of the aforementioned repurchase programs. The following table presents information about our repurchases of our Class A common stock : Three Months Ended March 31, (in thousands) 2025 2024 Number of shares repurchased 23,340 21,329 Cost of shares repurchased $ 100,920 $ 154,8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Loss) Per Share</t>
        </is>
      </c>
      <c r="B4" s="4" t="inlineStr">
        <is>
          <t>Basic and Diluted Earnings (Loss) Per Share The computation of earnings (loss) per share for the three months ended March 31, 2025 and 2024 is as follows: Three Months Ended March 31, (in thousands, except per share amounts) 2025 2024 Numerator: Net income (loss) $ 11,052 $ (1,009) Denominator: Weighted average shares - basic 379,196 390,048 Dilutive impact of stock options and restricted stock units 460 — Weighted average shares - diluted 379,656 390,048 Earnings (loss) per share: Basic $ 0.03 $ (0.00) Diluted $ 0.03 $ (0.00) The following weighted average potentially dilutive shares are excluded from the computation of diluted earnings (loss) per share for the periods presented because including them would have been antidilutive: Three Months Ended March 31, (in thousands) 2025 2024 Stock options and restricted stock units 41,161 50,0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0981</v>
      </c>
      <c r="C3" s="6" t="n">
        <v>448346</v>
      </c>
    </row>
    <row r="4">
      <c r="A4" s="4" t="inlineStr">
        <is>
          <t>Accounts receivable, net</t>
        </is>
      </c>
      <c r="B4" s="5" t="n">
        <v>160117</v>
      </c>
      <c r="C4" s="5" t="n">
        <v>145934</v>
      </c>
    </row>
    <row r="5">
      <c r="A5" s="4" t="inlineStr">
        <is>
          <t>Prepaid expenses and other current assets</t>
        </is>
      </c>
      <c r="B5" s="5" t="n">
        <v>79110</v>
      </c>
      <c r="C5" s="5" t="n">
        <v>64975</v>
      </c>
    </row>
    <row r="6">
      <c r="A6" s="4" t="inlineStr">
        <is>
          <t>Total current assets</t>
        </is>
      </c>
      <c r="B6" s="5" t="n">
        <v>540208</v>
      </c>
      <c r="C6" s="5" t="n">
        <v>659255</v>
      </c>
    </row>
    <row r="7">
      <c r="A7" s="4" t="inlineStr">
        <is>
          <t>Property and equipment, net</t>
        </is>
      </c>
      <c r="B7" s="5" t="n">
        <v>11512</v>
      </c>
      <c r="C7" s="5" t="n">
        <v>12664</v>
      </c>
    </row>
    <row r="8">
      <c r="A8" s="4" t="inlineStr">
        <is>
          <t>Goodwill</t>
        </is>
      </c>
      <c r="B8" s="5" t="n">
        <v>421719</v>
      </c>
      <c r="C8" s="5" t="n">
        <v>410769</v>
      </c>
    </row>
    <row r="9">
      <c r="A9" s="4" t="inlineStr">
        <is>
          <t>Intangible assets, net</t>
        </is>
      </c>
      <c r="B9" s="5" t="n">
        <v>68359</v>
      </c>
      <c r="C9" s="5" t="n">
        <v>52102</v>
      </c>
    </row>
    <row r="10">
      <c r="A10" s="4" t="inlineStr">
        <is>
          <t>Capitalized software, net</t>
        </is>
      </c>
      <c r="B10" s="5" t="n">
        <v>130576</v>
      </c>
      <c r="C10" s="5" t="n">
        <v>124781</v>
      </c>
    </row>
    <row r="11">
      <c r="A11" s="4" t="inlineStr">
        <is>
          <t>Operating lease right-of-use assets, net</t>
        </is>
      </c>
      <c r="B11" s="5" t="n">
        <v>22898</v>
      </c>
      <c r="C11" s="5" t="n">
        <v>27794</v>
      </c>
    </row>
    <row r="12">
      <c r="A12" s="4" t="inlineStr">
        <is>
          <t>Deferred tax assets, net</t>
        </is>
      </c>
      <c r="B12" s="5" t="n">
        <v>77182</v>
      </c>
      <c r="C12" s="5" t="n">
        <v>77182</v>
      </c>
    </row>
    <row r="13">
      <c r="A13" s="4" t="inlineStr">
        <is>
          <t>Other assets</t>
        </is>
      </c>
      <c r="B13" s="5" t="n">
        <v>22817</v>
      </c>
      <c r="C13" s="5" t="n">
        <v>23520</v>
      </c>
    </row>
    <row r="14">
      <c r="A14" s="4" t="inlineStr">
        <is>
          <t>Total assets</t>
        </is>
      </c>
      <c r="B14" s="5" t="n">
        <v>1295271</v>
      </c>
      <c r="C14" s="5" t="n">
        <v>1388067</v>
      </c>
    </row>
    <row r="15">
      <c r="A15" s="3" t="inlineStr">
        <is>
          <t>Current liabilities</t>
        </is>
      </c>
      <c r="B15" s="4" t="inlineStr">
        <is>
          <t xml:space="preserve"> </t>
        </is>
      </c>
      <c r="C15" s="4" t="inlineStr">
        <is>
          <t xml:space="preserve"> </t>
        </is>
      </c>
    </row>
    <row r="16">
      <c r="A16" s="4" t="inlineStr">
        <is>
          <t>Accounts payable</t>
        </is>
      </c>
      <c r="B16" s="5" t="n">
        <v>15258</v>
      </c>
      <c r="C16" s="5" t="n">
        <v>14137</v>
      </c>
    </row>
    <row r="17">
      <c r="A17" s="4" t="inlineStr">
        <is>
          <t>Accrued expenses and other current liabilities</t>
        </is>
      </c>
      <c r="B17" s="5" t="n">
        <v>77567</v>
      </c>
      <c r="C17" s="5" t="n">
        <v>99130</v>
      </c>
    </row>
    <row r="18">
      <c r="A18" s="4" t="inlineStr">
        <is>
          <t>Current portion of debt</t>
        </is>
      </c>
      <c r="B18" s="5" t="n">
        <v>5000</v>
      </c>
      <c r="C18" s="5" t="n">
        <v>5000</v>
      </c>
    </row>
    <row r="19">
      <c r="A19" s="4" t="inlineStr">
        <is>
          <t>Operating lease liabilities, current</t>
        </is>
      </c>
      <c r="B19" s="5" t="n">
        <v>5558</v>
      </c>
      <c r="C19" s="5" t="n">
        <v>5636</v>
      </c>
    </row>
    <row r="20">
      <c r="A20" s="4" t="inlineStr">
        <is>
          <t>Total current liabilities</t>
        </is>
      </c>
      <c r="B20" s="5" t="n">
        <v>103383</v>
      </c>
      <c r="C20" s="5" t="n">
        <v>123903</v>
      </c>
    </row>
    <row r="21">
      <c r="A21" s="4" t="inlineStr">
        <is>
          <t>Debt, net</t>
        </is>
      </c>
      <c r="B21" s="5" t="n">
        <v>485837</v>
      </c>
      <c r="C21" s="5" t="n">
        <v>486711</v>
      </c>
    </row>
    <row r="22">
      <c r="A22" s="4" t="inlineStr">
        <is>
          <t>Operating lease liabilities, net of current portion</t>
        </is>
      </c>
      <c r="B22" s="5" t="n">
        <v>44794</v>
      </c>
      <c r="C22" s="5" t="n">
        <v>46040</v>
      </c>
    </row>
    <row r="23">
      <c r="A23" s="4" t="inlineStr">
        <is>
          <t>Other liabilities</t>
        </is>
      </c>
      <c r="B23" s="5" t="n">
        <v>6910</v>
      </c>
      <c r="C23" s="5" t="n">
        <v>6755</v>
      </c>
    </row>
    <row r="24">
      <c r="A24" s="4" t="inlineStr">
        <is>
          <t>Total liabilities</t>
        </is>
      </c>
      <c r="B24" s="5" t="n">
        <v>640924</v>
      </c>
      <c r="C24" s="5" t="n">
        <v>663409</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 shares authorized and nil shares issued and outstanding at March 31, 2025 and December 31, 2024</t>
        </is>
      </c>
      <c r="B27" s="5" t="n">
        <v>0</v>
      </c>
      <c r="C27" s="5" t="n">
        <v>0</v>
      </c>
    </row>
    <row r="28">
      <c r="A28" s="4" t="inlineStr">
        <is>
          <t>Common stock, $0.0001 par value; Class A: 2,000,000 shares authorized, 103,944 and 105,946 shares issued and outstanding at March 31, 2025 and December 31, 2024, respectively; and Class B: 1,000,000 shares authorized, 256,869 and 276,869 shares issued and outstanding at March 31, 2025 and December 31, 2024</t>
        </is>
      </c>
      <c r="B28" s="5" t="n">
        <v>36</v>
      </c>
      <c r="C28" s="5" t="n">
        <v>38</v>
      </c>
    </row>
    <row r="29">
      <c r="A29" s="4" t="inlineStr">
        <is>
          <t>Additional paid-in capital</t>
        </is>
      </c>
      <c r="B29" s="5" t="n">
        <v>2084272</v>
      </c>
      <c r="C29" s="5" t="n">
        <v>2165633</v>
      </c>
    </row>
    <row r="30">
      <c r="A30" s="4" t="inlineStr">
        <is>
          <t>Accumulated deficit</t>
        </is>
      </c>
      <c r="B30" s="5" t="n">
        <v>-1429961</v>
      </c>
      <c r="C30" s="5" t="n">
        <v>-1441013</v>
      </c>
    </row>
    <row r="31">
      <c r="A31" s="4" t="inlineStr">
        <is>
          <t>Total stockholders' equity</t>
        </is>
      </c>
      <c r="B31" s="5" t="n">
        <v>654347</v>
      </c>
      <c r="C31" s="5" t="n">
        <v>724658</v>
      </c>
    </row>
    <row r="32">
      <c r="A32" s="4" t="inlineStr">
        <is>
          <t>Total liabilities and stockholders' equity</t>
        </is>
      </c>
      <c r="B32" s="6" t="n">
        <v>1295271</v>
      </c>
      <c r="C32" s="6" t="n">
        <v>1388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16, 2025, we entered into a non-cancellable office lease agreement in New York, New York that extended the lease term of an existing space and provided for a new space, both of which end in early 2036 . The total future minimum lease payments are approximatel y $14.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1052</v>
      </c>
      <c r="C4" s="6" t="n">
        <v>-100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GAAP”) and applicable rules and regulations of the Securities and Exchange Commission (“SEC”) regarding interim financial information. Certain information and disclosures normally included in our annual consolidated financial statements prepared in accordance with GAAP have been condensed or omitted. Accordingly, these condensed consolidated financial statements should be read in conjunction with our audited consolidated financial statements for the year ended December 31, 2024 and the related notes, which are included in our Annual Report on Form 10-K filed with the SEC on February 27, 2025 (" 2024 10-K"). The December 31, 2024 condensed consolidated balance sheet was derived from our audited consolidated financial statements as of that date. The condensed consolidated financial statements include, in the opinion of management, all adjustments, consisting of normal and recurring items, necessary for the fair statement of our condensed consolidated financial statements. The operating results for the three months ended March 31, 2025 are not necessarily indicative of the results expected for the full year ending December 31, 2025 . There have been no material changes in significant accounting policies during the three months ended March 31, 2025 from those disclosed in “Note 2 . Summary of Significant Accounting Policies ” in the notes to our consolidated financial statements included in our 2024 10-K.</t>
        </is>
      </c>
    </row>
    <row r="5">
      <c r="A5" s="4" t="inlineStr">
        <is>
          <t>Principles of Consolidation</t>
        </is>
      </c>
      <c r="B5" s="4" t="inlineStr">
        <is>
          <t>Principles of Consolidation The condensed consolidated financial statements include the accounts of GoodRx Holdings, Inc., its wholly owned subsidiaries and variable interest entities for which we are the primary beneficiary. Intercompany balances and transactions have been eliminated in consolidation. Results of businesses acquired are included in our condensed consolidated financial statements from their respective dates of acquisition. Segment Reporting Operating segments are defined as components of an enterprise for which separate financial information is available that is regularly provided to the chief operating decision maker ("CODM") in deciding how to allocate resources and in assessing performance. Our CODM manages our business on the basis of one operating segment . Our operating segment derives revenue in a manner as disclosed in "Note 2 . Summary of Significant Accounting Policies " in the notes to our consolidated financial statements included in our 2024 10-K. Our CODM is our principal executive officer, who is our Chief Executive Officer and President beginning in 2025. Consolidated net income or loss is the measure of segment profit or loss reviewed by our CODM in assessing segment performance and deciding how to allocate resources. Our CODM uses consolidated net income or loss to monitor budget versus actual results, review historical company performance trends, conduct benchmark analysis of our peers and competitors, and evaluate management’s compensation. Significant expenses included in the reported measure of segment profit or loss are provided to our CODM on a consolidated basis as presented in the accompanying condensed consolidated statements of operations.</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including the accompanying notes. We base our estimates on historical factors; current circumstances; macroeconomic events and conditions; and the experience and judgment of our management. We evaluate our estimates and assumptions on an ongoing basis. Actual results can differ materially from these estimates, and such differences can affect the results of operations reported in future periods.</t>
        </is>
      </c>
    </row>
    <row r="7">
      <c r="A7" s="4" t="inlineStr">
        <is>
          <t>Certain Risks and Concentrations</t>
        </is>
      </c>
      <c r="B7" s="4" t="inlineStr">
        <is>
          <t>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However, market conditions can impact the viability of these institutions. In the event of failure of any of the financial institutions where we maintain our cash and cash equivalents, there can be no assurance that we will be able to access uninsured funds in a timely manner or at all. We have not experienced any losses in such accounts. We consider all short-term, highly liquid investments purchased with an original maturity of three months or less at the date of purchase to be cash equivalents. Cash equivalents, consisting of U.S. treasury securities money market funds, of $281.0 million and $405.0 million at March 31, 2025 and December 31, 2024 , respectively, were classified as Level 1 of the fair value hierarchy and valued using quoted market prices in active markets. We extend credit to our customers based on an evaluation of their ability to pay amounts due under contractual arrangements and generally do not obtain or require collateral. For the three months ended March 31, 2025 , one customer accounted for 13% of our revenue. For the three months ended March 31, 2024 , one customer accounted for 12% of our revenue. At March 31, 2025 and December 31, 2024 , no customer accounted for more than 10% of our accounts receivable balance.</t>
        </is>
      </c>
    </row>
    <row r="8">
      <c r="A8" s="4" t="inlineStr">
        <is>
          <t>Equity Investments</t>
        </is>
      </c>
      <c r="B8" s="4" t="inlineStr">
        <is>
          <t>Equity Investments We retain minority equity interests in privately-held companies without readily determinable fair values. Our ownership interests are less than 20% of the voting stock of the investees and we do not have the ability to exercise significant influence over the operating and financial policies of the investees. The equity investments are accounted for under the measurement alternative in accordance with Accounting Standards Codification ("ASC") 321, Investments – Equity Securities , which is cost minus impairment, if any, plus or minus changes resulting from observable price changes. We did not recognize any changes resulting from observable price changes or impairment losses on our minority equity interest investments during the three months ended March 31, 2025 and 2024 . Equity investments included in other assets on our condensed consolidated balance sheets were $15.0 million as of March 31, 2025 and December 31, 2024 .</t>
        </is>
      </c>
    </row>
    <row r="9">
      <c r="A9" s="4" t="inlineStr">
        <is>
          <t>Impairment of Long-Lived Assets</t>
        </is>
      </c>
      <c r="B9" s="4" t="inlineStr">
        <is>
          <t>Impairment of Long-Lived Assets We account for the impairment of long-lived assets in accordance with ASC 360, Property, Plant, and Equipment . In accordance with ASC 360, long-lived assets to be held and used are reviewed for impairment when events or changes in circumstances indicate that their carrying values may not be recoverable. We perform impairment testing at the asset group level that represents the lowest level for which identifiable cash flows are largely independent of the cash flows of other assets and liabilities. An impairment loss is recognized when estimated undiscounted future cash flows expected to result from the use of the asset and its eventual disposition are less than its carrying value. If an asset is determined to be impaired, the impairment is measured by the amount that the carrying value of the asset exceeds its fair value. During the three months ended March 31, 2025 , we recognized an impairment loss of $4.4 million within general and administrative expenses to reduce the carrying value of an asset group to its estimated fair value of $3.4 million . The asset group was comprised of an operating lease right-of-use asset and related improvements that we had determined to sublease in 2022. The facts and circumstances leading to the impairment were primarily based on a recently submitted sublease proposal which indicated a significant deterioration in the sublease market and rental rates whereby the carrying value of the asset group may not be recoverable. The estimated fair value was determined by using a discounted cash flow method which is a non-recurring fair value measurement based on Level 3 inputs. Key inputs used in this estimate included projected sublease income and a discount rate which incorporated the risk of achievement associated with the forecast.</t>
        </is>
      </c>
    </row>
    <row r="10">
      <c r="A10" s="4" t="inlineStr">
        <is>
          <t>Recent Accounting Pronouncements</t>
        </is>
      </c>
      <c r="B10" s="4" t="inlineStr">
        <is>
          <t>Recent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 which is intended to improve the disclosures of expenses by providing more detailed information about the types of expenses in commonly presented expense captions. This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is ASU also requires disclosure of the total amount of selling expense and, in annual reporting periods, an entity’s definition of selling expenses. In January 2025, the FASB issued ASU 2025-01 which clarified the effective date of this ASU. This ASU applies to all public entities and will be effective for fiscal years beginning after December 15, 2026, and for interim periods within fiscal years beginning after December 15, 2027. Early adoption of this ASU is permitted. This ASU should be applied either prospectively to financial statements issued for reporting periods after the effective date of this ASU or retrospectively to any or all prior periods presented in the financial statements. We are currently evaluating the impact of the adoption of this ASU on our consolidated financial statement disclosures. In December 2023, the FASB issued ASU 2023-09, Income Taxes (Topic 740): Improvements to Income Tax Disclosures . This ASU is intended to enhance the transparency and decision usefulness of income tax disclosures. The amendments in this ASU address investor requests for enhanced income tax information primarily through changes to the rate reconciliation and income taxes paid information. This ASU applies to all public entities and will be effective for fiscal years beginning after December 15, 2024, and for interim periods for fiscal years beginning after December 15, 2025. Early adoption of this ASU is permitted. The disclosure requirements can be applied either on a prospective or retrospective basis. W e are currently evaluating the impact of the adoption of this ASU on our consolidated financial statement disclosures, but expect the adoption of the pronouncement will lead to additional income tax disclosures in our consolidated financial statements for 2025 and future annual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Prepaid expenses and other current assets consist of the following: (in thousands) March 31, 2025 December 31, 2024 Insurance recovery receivable (1) $ 11,900 $ 14,900 Reimbursable third-party payments (2) 37,335 22,944 Other prepaid expenses and other current assets (3) 29,875 27,131 Total prepaid expenses and other current assets $ 79,110 $ 64,975 _____________________________________________________ (1) Represents a receivable for the probable recovery related to an incurred loss in connection with certain contingencies. Loss recoveries are recognized when a loss has been incurred and the recovery is probable. This determination is based on our analysis of the underlying insurance policies, historical experience with insurers, and ongoing review of the solvency of insurers, among other factors. (2) Represents payments we make to third parties on behalf of, and reimbursable from, certain customers. (3) Other current assets were not material as of March 31, 2025 and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in thousands) March 31, 2025 December 31, 2024 Accrued bonus and other payroll related $ 12,392 $ 28,260 Accrued legal settlement 25,018 25,000 Accrued marketing 10,268 14,311 Income taxes payable 6,757 1,457 Reimbursable liabilities (1) 7,278 15,798 Deferred revenue 6,307 6,036 Other accrued expenses 9,547 8,268 Total accrued expenses and other current liabilities $ 77,567 $ 99,130 _____________________________________________________ (1) Represents amounts owed to third parties on behalf of, and reimbursable from, certain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Our debt balance is as follows: (in thousands) March 31, 2025 December 31, 2024 Principal balance under 2024 Term Loan Facility $ 498,750 $ 500,000 Less: Unamortized debt issuance costs and discounts (7,913) (8,289) $ 490,837 $ 491,7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t>
        </is>
      </c>
      <c r="B4" s="4" t="inlineStr">
        <is>
          <t>For the three months ended March 31, 2025 and 2024 , revenue comprised the following: Three Months Ended March 31, (in thousands) 2025 2024 Prescription transactions revenue $ 148,923 $ 145,395 Subscription revenue 21,017 22,601 Pharma manufacturer solutions revenue 28,648 24,509 Other revenue 4,382 5,375 Total revenue $ 202,970 $ 197,8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purchase Agreements</t>
        </is>
      </c>
      <c r="B4" s="4" t="inlineStr">
        <is>
          <t>The following table presents information about our repurchases of our Class A common stock : Three Months Ended March 31, (in thousands) 2025 2024 Number of shares repurchased 23,340 21,329 Cost of shares repurchased $ 100,920 $ 154,8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Computation of (Loss) Earnings Per Share</t>
        </is>
      </c>
      <c r="B4" s="4" t="inlineStr">
        <is>
          <t>The computation of earnings (loss) per share for the three months ended March 31, 2025 and 2024 is as follows: Three Months Ended March 31, (in thousands, except per share amounts) 2025 2024 Numerator: Net income (loss) $ 11,052 $ (1,009) Denominator: Weighted average shares - basic 379,196 390,048 Dilutive impact of stock options and restricted stock units 460 — Weighted average shares - diluted 379,656 390,048 Earnings (loss) per share: Basic $ 0.03 $ (0.00) Diluted $ 0.03 $ (0.00)</t>
        </is>
      </c>
    </row>
    <row r="5">
      <c r="A5" s="4" t="inlineStr">
        <is>
          <t>Weighted-Average Potentially Dilutive Shares Were Excluded From Computation of Diluted (Loss) Earnings Per Share</t>
        </is>
      </c>
      <c r="B5" s="4" t="inlineStr">
        <is>
          <t>The following weighted average potentially dilutive shares are excluded from the computation of diluted earnings (loss) per share for the periods presented because including them would have been antidilutive: Three Months Ended March 31, (in thousands) 2025 2024 Stock options and restricted stock units 41,161 50,0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4" t="inlineStr">
        <is>
          <t>Preferred stock, par value (in usd per share)</t>
        </is>
      </c>
      <c r="B2" s="7" t="n">
        <v>0.0001</v>
      </c>
      <c r="C2" s="7" t="n">
        <v>0.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5" t="n">
        <v>2000000000</v>
      </c>
      <c r="C8" s="5" t="n">
        <v>2000000000</v>
      </c>
    </row>
    <row r="9">
      <c r="A9" s="4" t="inlineStr">
        <is>
          <t>Common stock, shares issued (in shares)</t>
        </is>
      </c>
      <c r="B9" s="5" t="n">
        <v>103944000</v>
      </c>
      <c r="C9" s="5" t="n">
        <v>105946000</v>
      </c>
    </row>
    <row r="10">
      <c r="A10" s="4" t="inlineStr">
        <is>
          <t>Common stock, shares outstanding (in shares)</t>
        </is>
      </c>
      <c r="B10" s="5" t="n">
        <v>103944000</v>
      </c>
      <c r="C10" s="5" t="n">
        <v>105946000</v>
      </c>
    </row>
    <row r="11">
      <c r="A11" s="4" t="inlineStr">
        <is>
          <t>Common Class B</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 (in shares)</t>
        </is>
      </c>
      <c r="B13" s="5" t="n">
        <v>1000000000</v>
      </c>
      <c r="C13" s="5" t="n">
        <v>1000000000</v>
      </c>
    </row>
    <row r="14">
      <c r="A14" s="4" t="inlineStr">
        <is>
          <t>Common stock, shares issued (in shares)</t>
        </is>
      </c>
      <c r="B14" s="5" t="n">
        <v>256869000</v>
      </c>
      <c r="C14" s="5" t="n">
        <v>276869000</v>
      </c>
    </row>
    <row r="15">
      <c r="A15" s="4" t="inlineStr">
        <is>
          <t>Common stock, shares outstanding (in shares)</t>
        </is>
      </c>
      <c r="B15" s="5" t="n">
        <v>256869000</v>
      </c>
      <c r="C15" s="5" t="n">
        <v>2768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Summary of Significant Accounting Policies - Additional Information (Details) $ in Thousands</t>
        </is>
      </c>
      <c r="B1" s="2" t="inlineStr">
        <is>
          <t>3 Months Ended</t>
        </is>
      </c>
    </row>
    <row r="2">
      <c r="B2" s="2" t="inlineStr">
        <is>
          <t>Mar. 31, 2025 USD ($) segment</t>
        </is>
      </c>
      <c r="C2" s="2" t="inlineStr">
        <is>
          <t>Mar. 31, 2024</t>
        </is>
      </c>
      <c r="D2" s="2" t="inlineStr">
        <is>
          <t>Dec. 31, 2024 USD ($)</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Equity investments included in other assets</t>
        </is>
      </c>
      <c r="B5" s="6" t="n">
        <v>15000</v>
      </c>
      <c r="C5" s="4" t="inlineStr">
        <is>
          <t xml:space="preserve"> </t>
        </is>
      </c>
      <c r="D5" s="6" t="n">
        <v>15000</v>
      </c>
    </row>
    <row r="6">
      <c r="A6" s="4" t="inlineStr">
        <is>
          <t>Operating lease right-of-use assets, net</t>
        </is>
      </c>
      <c r="B6" s="5" t="n">
        <v>22898</v>
      </c>
      <c r="C6" s="4" t="inlineStr">
        <is>
          <t xml:space="preserve"> </t>
        </is>
      </c>
      <c r="D6" s="5" t="n">
        <v>27794</v>
      </c>
    </row>
    <row r="7">
      <c r="A7" s="4" t="inlineStr">
        <is>
          <t>Operating Lease Right Of Use Assets</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Tangible asset impairment charges</t>
        </is>
      </c>
      <c r="B9" s="5" t="n">
        <v>4400</v>
      </c>
      <c r="C9" s="4" t="inlineStr">
        <is>
          <t xml:space="preserve"> </t>
        </is>
      </c>
      <c r="D9" s="4" t="inlineStr">
        <is>
          <t xml:space="preserve"> </t>
        </is>
      </c>
    </row>
    <row r="10">
      <c r="A10" s="4" t="inlineStr">
        <is>
          <t>Operating lease right-of-use assets, net</t>
        </is>
      </c>
      <c r="B10" s="6" t="n">
        <v>3400</v>
      </c>
      <c r="C10" s="4" t="inlineStr">
        <is>
          <t xml:space="preserve"> </t>
        </is>
      </c>
      <c r="D10" s="4" t="inlineStr">
        <is>
          <t xml:space="preserve"> </t>
        </is>
      </c>
    </row>
    <row r="11">
      <c r="A11" s="4" t="inlineStr">
        <is>
          <t>Minority Equity Interests</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Equity method investment, ownership percentage</t>
        </is>
      </c>
      <c r="B13" s="11" t="n">
        <v>0.2</v>
      </c>
      <c r="C13" s="4" t="inlineStr">
        <is>
          <t xml:space="preserve"> </t>
        </is>
      </c>
      <c r="D13" s="4" t="inlineStr">
        <is>
          <t xml:space="preserve"> </t>
        </is>
      </c>
    </row>
    <row r="14">
      <c r="A14" s="4" t="inlineStr">
        <is>
          <t>Customer One | Revenue From Customer | Customer Concentration Risk</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Concentration risk percentage</t>
        </is>
      </c>
      <c r="B16" s="11" t="n">
        <v>0.13</v>
      </c>
      <c r="C16" s="11" t="n">
        <v>0.12</v>
      </c>
      <c r="D16" s="4" t="inlineStr">
        <is>
          <t xml:space="preserve"> </t>
        </is>
      </c>
    </row>
    <row r="17">
      <c r="A17" s="4" t="inlineStr">
        <is>
          <t>Money Market Funds | Fair Value, Inputs, Level 1</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Cash equivalents, fair value disclosure</t>
        </is>
      </c>
      <c r="B19" s="6" t="n">
        <v>281000</v>
      </c>
      <c r="C19" s="4" t="inlineStr">
        <is>
          <t xml:space="preserve"> </t>
        </is>
      </c>
      <c r="D19" s="6" t="n">
        <v>405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Additional Information (Details) - USD ($) $ in Thousands</t>
        </is>
      </c>
      <c r="C1" s="2" t="inlineStr">
        <is>
          <t>3 Months Ended</t>
        </is>
      </c>
    </row>
    <row r="2">
      <c r="B2" s="2" t="inlineStr">
        <is>
          <t>Jan. 13, 2025</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t>
        </is>
      </c>
      <c r="B4" s="4" t="inlineStr">
        <is>
          <t xml:space="preserve"> </t>
        </is>
      </c>
      <c r="C4" s="6" t="n">
        <v>30000</v>
      </c>
      <c r="D4" s="6" t="n">
        <v>0</v>
      </c>
      <c r="E4" s="4" t="inlineStr">
        <is>
          <t xml:space="preserve"> </t>
        </is>
      </c>
    </row>
    <row r="5">
      <c r="A5" s="4" t="inlineStr">
        <is>
          <t>Goodwill</t>
        </is>
      </c>
      <c r="B5" s="4" t="inlineStr">
        <is>
          <t xml:space="preserve"> </t>
        </is>
      </c>
      <c r="C5" s="6" t="n">
        <v>421719</v>
      </c>
      <c r="D5" s="4" t="inlineStr">
        <is>
          <t xml:space="preserve"> </t>
        </is>
      </c>
      <c r="E5" s="6" t="n">
        <v>410769</v>
      </c>
    </row>
    <row r="6">
      <c r="A6" s="4" t="inlineStr">
        <is>
          <t>VividRx Clear Rx,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t>
        </is>
      </c>
      <c r="B8" s="6" t="n">
        <v>30000</v>
      </c>
      <c r="C8" s="4" t="inlineStr">
        <is>
          <t xml:space="preserve"> </t>
        </is>
      </c>
      <c r="D8" s="4" t="inlineStr">
        <is>
          <t xml:space="preserve"> </t>
        </is>
      </c>
      <c r="E8" s="4" t="inlineStr">
        <is>
          <t xml:space="preserve"> </t>
        </is>
      </c>
    </row>
    <row r="9">
      <c r="A9" s="4" t="inlineStr">
        <is>
          <t>VitaCare Prescription Services,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11000</v>
      </c>
      <c r="C11" s="4" t="inlineStr">
        <is>
          <t xml:space="preserve"> </t>
        </is>
      </c>
      <c r="D11" s="4" t="inlineStr">
        <is>
          <t xml:space="preserve"> </t>
        </is>
      </c>
      <c r="E11" s="4" t="inlineStr">
        <is>
          <t xml:space="preserve"> </t>
        </is>
      </c>
    </row>
    <row r="12">
      <c r="A12" s="4" t="inlineStr">
        <is>
          <t>Intangible assets</t>
        </is>
      </c>
      <c r="B12" s="5" t="n">
        <v>19000</v>
      </c>
      <c r="C12" s="4" t="inlineStr">
        <is>
          <t xml:space="preserve"> </t>
        </is>
      </c>
      <c r="D12" s="4" t="inlineStr">
        <is>
          <t xml:space="preserve"> </t>
        </is>
      </c>
      <c r="E12" s="4" t="inlineStr">
        <is>
          <t xml:space="preserve"> </t>
        </is>
      </c>
    </row>
    <row r="13">
      <c r="A13" s="4" t="inlineStr">
        <is>
          <t>VitaCare Prescription Services, Inc | Customer relationship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6" t="n">
        <v>18100</v>
      </c>
      <c r="C15" s="4" t="inlineStr">
        <is>
          <t xml:space="preserve"> </t>
        </is>
      </c>
      <c r="D15" s="4" t="inlineStr">
        <is>
          <t xml:space="preserve"> </t>
        </is>
      </c>
      <c r="E15" s="4" t="inlineStr">
        <is>
          <t xml:space="preserve"> </t>
        </is>
      </c>
    </row>
    <row r="16">
      <c r="A16" s="4" t="inlineStr">
        <is>
          <t>Finite-lived intangible asset, useful life</t>
        </is>
      </c>
      <c r="B16" s="4" t="inlineStr">
        <is>
          <t>6 years</t>
        </is>
      </c>
      <c r="C16" s="4" t="inlineStr">
        <is>
          <t xml:space="preserve"> </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Insurance recovery receivable</t>
        </is>
      </c>
      <c r="B3" s="6" t="n">
        <v>11900</v>
      </c>
      <c r="C3" s="6" t="n">
        <v>14900</v>
      </c>
    </row>
    <row r="4">
      <c r="A4" s="4" t="inlineStr">
        <is>
          <t>Reimbursable third-party payments</t>
        </is>
      </c>
      <c r="B4" s="5" t="n">
        <v>37335</v>
      </c>
      <c r="C4" s="5" t="n">
        <v>22944</v>
      </c>
    </row>
    <row r="5">
      <c r="A5" s="4" t="inlineStr">
        <is>
          <t>Other prepaid expenses and other current assets</t>
        </is>
      </c>
      <c r="B5" s="5" t="n">
        <v>29875</v>
      </c>
      <c r="C5" s="5" t="n">
        <v>27131</v>
      </c>
    </row>
    <row r="6">
      <c r="A6" s="4" t="inlineStr">
        <is>
          <t>Prepaid expenses and other current assets</t>
        </is>
      </c>
      <c r="B6" s="6" t="n">
        <v>79110</v>
      </c>
      <c r="C6" s="6" t="n">
        <v>649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bonus and other payroll related</t>
        </is>
      </c>
      <c r="B3" s="6" t="n">
        <v>12392</v>
      </c>
      <c r="C3" s="6" t="n">
        <v>28260</v>
      </c>
    </row>
    <row r="4">
      <c r="A4" s="4" t="inlineStr">
        <is>
          <t>Accrued legal settlement</t>
        </is>
      </c>
      <c r="B4" s="5" t="n">
        <v>25018</v>
      </c>
      <c r="C4" s="5" t="n">
        <v>25000</v>
      </c>
    </row>
    <row r="5">
      <c r="A5" s="4" t="inlineStr">
        <is>
          <t>Accrued marketing</t>
        </is>
      </c>
      <c r="B5" s="5" t="n">
        <v>10268</v>
      </c>
      <c r="C5" s="5" t="n">
        <v>14311</v>
      </c>
    </row>
    <row r="6">
      <c r="A6" s="4" t="inlineStr">
        <is>
          <t>Income taxes payable</t>
        </is>
      </c>
      <c r="B6" s="5" t="n">
        <v>6757</v>
      </c>
      <c r="C6" s="5" t="n">
        <v>1457</v>
      </c>
    </row>
    <row r="7">
      <c r="A7" s="4" t="inlineStr">
        <is>
          <t>Reimbursable liabilities</t>
        </is>
      </c>
      <c r="B7" s="5" t="n">
        <v>7278</v>
      </c>
      <c r="C7" s="5" t="n">
        <v>15798</v>
      </c>
    </row>
    <row r="8">
      <c r="A8" s="4" t="inlineStr">
        <is>
          <t>Deferred revenue</t>
        </is>
      </c>
      <c r="B8" s="5" t="n">
        <v>6307</v>
      </c>
      <c r="C8" s="5" t="n">
        <v>6036</v>
      </c>
    </row>
    <row r="9">
      <c r="A9" s="4" t="inlineStr">
        <is>
          <t>Other accrued expenses</t>
        </is>
      </c>
      <c r="B9" s="5" t="n">
        <v>9547</v>
      </c>
      <c r="C9" s="5" t="n">
        <v>8268</v>
      </c>
    </row>
    <row r="10">
      <c r="A10" s="4" t="inlineStr">
        <is>
          <t>Total accrued expenses and other current liabilities</t>
        </is>
      </c>
      <c r="B10" s="6" t="n">
        <v>77567</v>
      </c>
      <c r="C10" s="6" t="n">
        <v>991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 Additional Information (Details) - USD ($) $ in Thousands</t>
        </is>
      </c>
      <c r="B1" s="2" t="inlineStr">
        <is>
          <t>3 Months Ended</t>
        </is>
      </c>
      <c r="C1" s="2" t="inlineStr">
        <is>
          <t>12 Months Ended</t>
        </is>
      </c>
    </row>
    <row r="2">
      <c r="B2" s="2" t="inlineStr">
        <is>
          <t>Mar. 31, 2025</t>
        </is>
      </c>
      <c r="C2" s="2" t="inlineStr">
        <is>
          <t>Dec. 31, 2023</t>
        </is>
      </c>
      <c r="D2" s="2" t="inlineStr">
        <is>
          <t>Dec. 31, 2024</t>
        </is>
      </c>
    </row>
    <row r="3">
      <c r="A3" s="3" t="inlineStr">
        <is>
          <t>Payables and Accruals [Abstract]</t>
        </is>
      </c>
      <c r="B3" s="4" t="inlineStr">
        <is>
          <t xml:space="preserve"> </t>
        </is>
      </c>
      <c r="C3" s="4" t="inlineStr">
        <is>
          <t xml:space="preserve"> </t>
        </is>
      </c>
      <c r="D3" s="4" t="inlineStr">
        <is>
          <t xml:space="preserve"> </t>
        </is>
      </c>
    </row>
    <row r="4">
      <c r="A4" s="4" t="inlineStr">
        <is>
          <t>Deferred revenue</t>
        </is>
      </c>
      <c r="B4" s="6" t="n">
        <v>6307</v>
      </c>
      <c r="C4" s="4" t="inlineStr">
        <is>
          <t xml:space="preserve"> </t>
        </is>
      </c>
      <c r="D4" s="6" t="n">
        <v>6036</v>
      </c>
    </row>
    <row r="5">
      <c r="A5" s="4" t="inlineStr">
        <is>
          <t>Revenue recognized</t>
        </is>
      </c>
      <c r="B5" s="6" t="n">
        <v>4300</v>
      </c>
      <c r="C5" s="6" t="n">
        <v>5400</v>
      </c>
      <c r="D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rate</t>
        </is>
      </c>
      <c r="B4" s="12" t="n">
        <v>0.337</v>
      </c>
      <c r="C4" s="12" t="n">
        <v>4.44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6" customWidth="1" min="5" max="5"/>
  </cols>
  <sheetData>
    <row r="1">
      <c r="A1" s="1" t="inlineStr">
        <is>
          <t>Debt - Additional Information (Details) - USD ($)</t>
        </is>
      </c>
      <c r="B1" s="2" t="inlineStr">
        <is>
          <t>3 Months Ended</t>
        </is>
      </c>
    </row>
    <row r="2">
      <c r="B2" s="2" t="inlineStr">
        <is>
          <t>Mar. 31, 2025</t>
        </is>
      </c>
      <c r="C2" s="2" t="inlineStr">
        <is>
          <t>Mar. 31, 2024</t>
        </is>
      </c>
      <c r="D2" s="2" t="inlineStr">
        <is>
          <t>Dec. 31, 2024</t>
        </is>
      </c>
      <c r="E2" s="2" t="inlineStr">
        <is>
          <t>Jul. 10, 2024</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t>
        </is>
      </c>
      <c r="B5" s="6" t="n">
        <v>100000000</v>
      </c>
      <c r="C5" s="4" t="inlineStr">
        <is>
          <t xml:space="preserve"> </t>
        </is>
      </c>
      <c r="D5" s="4" t="inlineStr">
        <is>
          <t xml:space="preserve"> </t>
        </is>
      </c>
      <c r="E5" s="4" t="inlineStr">
        <is>
          <t xml:space="preserve"> </t>
        </is>
      </c>
    </row>
    <row r="6">
      <c r="A6" s="4" t="inlineStr">
        <is>
          <t>Fair value of amount outstanding</t>
        </is>
      </c>
      <c r="B6" s="5" t="n">
        <v>0</v>
      </c>
      <c r="C6" s="4" t="inlineStr">
        <is>
          <t xml:space="preserve"> </t>
        </is>
      </c>
      <c r="D6" s="6" t="n">
        <v>0</v>
      </c>
      <c r="E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t>
        </is>
      </c>
      <c r="B9" s="6" t="n">
        <v>8300000</v>
      </c>
      <c r="C9" s="4" t="inlineStr">
        <is>
          <t xml:space="preserve"> </t>
        </is>
      </c>
      <c r="D9" s="6" t="n">
        <v>8300000</v>
      </c>
      <c r="E9" s="4" t="inlineStr">
        <is>
          <t xml:space="preserve"> </t>
        </is>
      </c>
    </row>
    <row r="10">
      <c r="A10" s="4" t="inlineStr">
        <is>
          <t>First Lien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t>
        </is>
      </c>
      <c r="B12" s="4" t="inlineStr">
        <is>
          <t xml:space="preserve"> </t>
        </is>
      </c>
      <c r="C12" s="4" t="inlineStr">
        <is>
          <t xml:space="preserve"> </t>
        </is>
      </c>
      <c r="D12" s="4" t="inlineStr">
        <is>
          <t xml:space="preserve"> </t>
        </is>
      </c>
      <c r="E12" s="6" t="n">
        <v>500000000</v>
      </c>
    </row>
    <row r="13">
      <c r="A13" s="4" t="inlineStr">
        <is>
          <t>Interest rate on used amounts</t>
        </is>
      </c>
      <c r="B13" s="12" t="n">
        <v>0.0852</v>
      </c>
      <c r="C13" s="12" t="n">
        <v>0.0877</v>
      </c>
      <c r="D13" s="4" t="inlineStr">
        <is>
          <t xml:space="preserve"> </t>
        </is>
      </c>
      <c r="E13" s="4" t="inlineStr">
        <is>
          <t xml:space="preserve"> </t>
        </is>
      </c>
    </row>
    <row r="14">
      <c r="A14" s="4" t="inlineStr">
        <is>
          <t>Maximum net leverage ratio</t>
        </is>
      </c>
      <c r="B14" s="12" t="n">
        <v>0.082</v>
      </c>
      <c r="C14" s="4" t="inlineStr">
        <is>
          <t xml:space="preserve"> </t>
        </is>
      </c>
      <c r="D14" s="4" t="inlineStr">
        <is>
          <t xml:space="preserve"> </t>
        </is>
      </c>
      <c r="E14" s="4" t="inlineStr">
        <is>
          <t xml:space="preserve"> </t>
        </is>
      </c>
    </row>
    <row r="15">
      <c r="A15" s="4" t="inlineStr">
        <is>
          <t>First Lien Credit Agreement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mount not subject to maturity extension</t>
        </is>
      </c>
      <c r="B17" s="4" t="inlineStr">
        <is>
          <t xml:space="preserve"> </t>
        </is>
      </c>
      <c r="C17" s="4" t="inlineStr">
        <is>
          <t xml:space="preserve"> </t>
        </is>
      </c>
      <c r="D17" s="4" t="inlineStr">
        <is>
          <t xml:space="preserve"> </t>
        </is>
      </c>
      <c r="E17" s="5" t="n">
        <v>12000000</v>
      </c>
    </row>
    <row r="18">
      <c r="A18" s="4" t="inlineStr">
        <is>
          <t>Amount subject to maturity extension</t>
        </is>
      </c>
      <c r="B18" s="4" t="inlineStr">
        <is>
          <t xml:space="preserve"> </t>
        </is>
      </c>
      <c r="C18" s="4" t="inlineStr">
        <is>
          <t xml:space="preserve"> </t>
        </is>
      </c>
      <c r="D18" s="4" t="inlineStr">
        <is>
          <t xml:space="preserve"> </t>
        </is>
      </c>
      <c r="E18" s="6" t="n">
        <v>880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4" t="inlineStr">
        <is>
          <t>2024 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balance under 2024 Term Loan Facility</t>
        </is>
      </c>
      <c r="B4" s="6" t="n">
        <v>498750</v>
      </c>
      <c r="C4" s="6" t="n">
        <v>500000</v>
      </c>
    </row>
    <row r="5">
      <c r="A5" s="4" t="inlineStr">
        <is>
          <t>First Lien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Unamortized debt issuance costs and discounts</t>
        </is>
      </c>
      <c r="B7" s="5" t="n">
        <v>-7913</v>
      </c>
      <c r="C7" s="5" t="n">
        <v>-8289</v>
      </c>
    </row>
    <row r="8">
      <c r="A8" s="4" t="inlineStr">
        <is>
          <t>Total debt</t>
        </is>
      </c>
      <c r="B8" s="6" t="n">
        <v>490837</v>
      </c>
      <c r="C8" s="6" t="n">
        <v>4917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2" customWidth="1" min="3" max="3"/>
    <col width="39" customWidth="1" min="4" max="4"/>
    <col width="22" customWidth="1" min="5" max="5"/>
    <col width="22" customWidth="1" min="6" max="6"/>
  </cols>
  <sheetData>
    <row r="1">
      <c r="A1" s="1" t="inlineStr">
        <is>
          <t>Commitments and Contingencies - Additional Information (Details) $ in Thousands</t>
        </is>
      </c>
      <c r="D1" s="2" t="inlineStr">
        <is>
          <t>2 Months Ended</t>
        </is>
      </c>
    </row>
    <row r="2">
      <c r="B2" s="2" t="inlineStr">
        <is>
          <t>Nov. 25, 2024 USD ($)</t>
        </is>
      </c>
      <c r="C2" s="2" t="inlineStr">
        <is>
          <t>Oct. 27, 2023 USD ($) plaintiff</t>
        </is>
      </c>
      <c r="D2" s="2" t="inlineStr">
        <is>
          <t>Mar. 30, 2023 plaintiff Defendant case</t>
        </is>
      </c>
      <c r="E2" s="2" t="inlineStr">
        <is>
          <t>Mar. 31, 2025 USD ($)</t>
        </is>
      </c>
      <c r="F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egal settlement | $</t>
        </is>
      </c>
      <c r="B4" s="4" t="inlineStr">
        <is>
          <t xml:space="preserve"> </t>
        </is>
      </c>
      <c r="C4" s="4" t="inlineStr">
        <is>
          <t xml:space="preserve"> </t>
        </is>
      </c>
      <c r="D4" s="4" t="inlineStr">
        <is>
          <t xml:space="preserve"> </t>
        </is>
      </c>
      <c r="E4" s="6" t="n">
        <v>25018</v>
      </c>
      <c r="F4" s="6" t="n">
        <v>25000</v>
      </c>
    </row>
    <row r="5">
      <c r="A5" s="4" t="inlineStr">
        <is>
          <t>Pending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laintiffs | plaintiff</t>
        </is>
      </c>
      <c r="B7" s="4" t="inlineStr">
        <is>
          <t xml:space="preserve"> </t>
        </is>
      </c>
      <c r="C7" s="4" t="inlineStr">
        <is>
          <t xml:space="preserve"> </t>
        </is>
      </c>
      <c r="D7" s="5" t="n">
        <v>5</v>
      </c>
      <c r="E7" s="4" t="inlineStr">
        <is>
          <t xml:space="preserve"> </t>
        </is>
      </c>
      <c r="F7" s="4" t="inlineStr">
        <is>
          <t xml:space="preserve"> </t>
        </is>
      </c>
    </row>
    <row r="8">
      <c r="A8" s="4" t="inlineStr">
        <is>
          <t>Pending claims | case</t>
        </is>
      </c>
      <c r="B8" s="4" t="inlineStr">
        <is>
          <t xml:space="preserve"> </t>
        </is>
      </c>
      <c r="C8" s="4" t="inlineStr">
        <is>
          <t xml:space="preserve"> </t>
        </is>
      </c>
      <c r="D8" s="5" t="n">
        <v>5</v>
      </c>
      <c r="E8" s="4" t="inlineStr">
        <is>
          <t xml:space="preserve"> </t>
        </is>
      </c>
      <c r="F8" s="4" t="inlineStr">
        <is>
          <t xml:space="preserve"> </t>
        </is>
      </c>
    </row>
    <row r="9">
      <c r="A9" s="4" t="inlineStr">
        <is>
          <t>Number of defendants | Defendant</t>
        </is>
      </c>
      <c r="B9" s="4" t="inlineStr">
        <is>
          <t xml:space="preserve"> </t>
        </is>
      </c>
      <c r="C9" s="4" t="inlineStr">
        <is>
          <t xml:space="preserve"> </t>
        </is>
      </c>
      <c r="D9" s="5" t="n">
        <v>3</v>
      </c>
      <c r="E9" s="4" t="inlineStr">
        <is>
          <t xml:space="preserve"> </t>
        </is>
      </c>
      <c r="F9" s="4" t="inlineStr">
        <is>
          <t xml:space="preserve"> </t>
        </is>
      </c>
    </row>
    <row r="10">
      <c r="A10" s="4" t="inlineStr">
        <is>
          <t>Pending Litigation | SDFL Class Action Matt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laintiffs | plaintiff</t>
        </is>
      </c>
      <c r="B12" s="4" t="inlineStr">
        <is>
          <t xml:space="preserve"> </t>
        </is>
      </c>
      <c r="C12" s="5" t="n">
        <v>6</v>
      </c>
      <c r="D12" s="4" t="inlineStr">
        <is>
          <t xml:space="preserve"> </t>
        </is>
      </c>
      <c r="E12" s="4" t="inlineStr">
        <is>
          <t xml:space="preserve"> </t>
        </is>
      </c>
      <c r="F12" s="4" t="inlineStr">
        <is>
          <t xml:space="preserve"> </t>
        </is>
      </c>
    </row>
    <row r="13">
      <c r="A13" s="4" t="inlineStr">
        <is>
          <t>Settlement payment | $</t>
        </is>
      </c>
      <c r="B13" s="4" t="inlineStr">
        <is>
          <t xml:space="preserve"> </t>
        </is>
      </c>
      <c r="C13" s="6" t="n">
        <v>13000</v>
      </c>
      <c r="D13" s="4" t="inlineStr">
        <is>
          <t xml:space="preserve"> </t>
        </is>
      </c>
      <c r="E13" s="4" t="inlineStr">
        <is>
          <t xml:space="preserve"> </t>
        </is>
      </c>
      <c r="F13" s="4" t="inlineStr">
        <is>
          <t xml:space="preserve"> </t>
        </is>
      </c>
    </row>
    <row r="14">
      <c r="A14" s="4" t="inlineStr">
        <is>
          <t>Accrued legal settlement | $</t>
        </is>
      </c>
      <c r="B14" s="4" t="inlineStr">
        <is>
          <t xml:space="preserve"> </t>
        </is>
      </c>
      <c r="C14" s="4" t="inlineStr">
        <is>
          <t xml:space="preserve"> </t>
        </is>
      </c>
      <c r="D14" s="4" t="inlineStr">
        <is>
          <t xml:space="preserve"> </t>
        </is>
      </c>
      <c r="E14" s="4" t="inlineStr">
        <is>
          <t xml:space="preserve"> </t>
        </is>
      </c>
      <c r="F14" s="6" t="n">
        <v>25000</v>
      </c>
    </row>
    <row r="15">
      <c r="A15" s="4" t="inlineStr">
        <is>
          <t>Pending Litigation | Privacy Prote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laintiffs | plaintiff</t>
        </is>
      </c>
      <c r="B17" s="4" t="inlineStr">
        <is>
          <t xml:space="preserve"> </t>
        </is>
      </c>
      <c r="C17" s="4" t="inlineStr">
        <is>
          <t xml:space="preserve"> </t>
        </is>
      </c>
      <c r="D17" s="5" t="n">
        <v>4</v>
      </c>
      <c r="E17" s="4" t="inlineStr">
        <is>
          <t xml:space="preserve"> </t>
        </is>
      </c>
      <c r="F17" s="4" t="inlineStr">
        <is>
          <t xml:space="preserve"> </t>
        </is>
      </c>
    </row>
    <row r="18">
      <c r="A18" s="4" t="inlineStr">
        <is>
          <t>Pending Litigation | Electronic Communication Privacy Act, Privacy Prote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laintiffs | plaintiff</t>
        </is>
      </c>
      <c r="B20" s="4" t="inlineStr">
        <is>
          <t xml:space="preserve"> </t>
        </is>
      </c>
      <c r="C20" s="4" t="inlineStr">
        <is>
          <t xml:space="preserve"> </t>
        </is>
      </c>
      <c r="D20" s="5" t="n">
        <v>1</v>
      </c>
      <c r="E20" s="4" t="inlineStr">
        <is>
          <t xml:space="preserve"> </t>
        </is>
      </c>
      <c r="F20" s="4" t="inlineStr">
        <is>
          <t xml:space="preserve"> </t>
        </is>
      </c>
    </row>
    <row r="21">
      <c r="A21" s="4" t="inlineStr">
        <is>
          <t>Settled Litigation | NDCA Class Action Matt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for settlements | $</t>
        </is>
      </c>
      <c r="B23" s="6" t="n">
        <v>25000</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Summary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02970</v>
      </c>
      <c r="C4" s="6" t="n">
        <v>197880</v>
      </c>
    </row>
    <row r="5">
      <c r="A5" s="4" t="inlineStr">
        <is>
          <t>Prescription transactions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8923</v>
      </c>
      <c r="C7" s="5" t="n">
        <v>145395</v>
      </c>
    </row>
    <row r="8">
      <c r="A8" s="4" t="inlineStr">
        <is>
          <t>Subscription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1017</v>
      </c>
      <c r="C10" s="5" t="n">
        <v>22601</v>
      </c>
    </row>
    <row r="11">
      <c r="A11" s="4" t="inlineStr">
        <is>
          <t>Pharma manufacturer solution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8648</v>
      </c>
      <c r="C13" s="5" t="n">
        <v>24509</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382</v>
      </c>
      <c r="C16" s="6" t="n">
        <v>537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Revenue</t>
        </is>
      </c>
      <c r="B3" s="6" t="n">
        <v>202970</v>
      </c>
      <c r="C3" s="6" t="n">
        <v>197880</v>
      </c>
    </row>
    <row r="4">
      <c r="A4" s="3" t="inlineStr">
        <is>
          <t>Costs and operating expenses:</t>
        </is>
      </c>
      <c r="B4" s="4" t="inlineStr">
        <is>
          <t xml:space="preserve"> </t>
        </is>
      </c>
      <c r="C4" s="4" t="inlineStr">
        <is>
          <t xml:space="preserve"> </t>
        </is>
      </c>
    </row>
    <row r="5">
      <c r="A5" s="4" t="inlineStr">
        <is>
          <t>Cost of revenue, exclusive of depreciation and amortization presented separately below</t>
        </is>
      </c>
      <c r="B5" s="5" t="n">
        <v>13364</v>
      </c>
      <c r="C5" s="5" t="n">
        <v>12468</v>
      </c>
    </row>
    <row r="6">
      <c r="A6" s="4" t="inlineStr">
        <is>
          <t>Product development and technology</t>
        </is>
      </c>
      <c r="B6" s="5" t="n">
        <v>31142</v>
      </c>
      <c r="C6" s="5" t="n">
        <v>31017</v>
      </c>
    </row>
    <row r="7">
      <c r="A7" s="4" t="inlineStr">
        <is>
          <t>Sales and marketing</t>
        </is>
      </c>
      <c r="B7" s="5" t="n">
        <v>84542</v>
      </c>
      <c r="C7" s="5" t="n">
        <v>89964</v>
      </c>
    </row>
    <row r="8">
      <c r="A8" s="4" t="inlineStr">
        <is>
          <t>General and administrative</t>
        </is>
      </c>
      <c r="B8" s="5" t="n">
        <v>29630</v>
      </c>
      <c r="C8" s="5" t="n">
        <v>41108</v>
      </c>
    </row>
    <row r="9">
      <c r="A9" s="4" t="inlineStr">
        <is>
          <t>Depreciation and amortization</t>
        </is>
      </c>
      <c r="B9" s="5" t="n">
        <v>20912</v>
      </c>
      <c r="C9" s="5" t="n">
        <v>15942</v>
      </c>
    </row>
    <row r="10">
      <c r="A10" s="4" t="inlineStr">
        <is>
          <t>Total costs and operating expenses</t>
        </is>
      </c>
      <c r="B10" s="5" t="n">
        <v>179590</v>
      </c>
      <c r="C10" s="5" t="n">
        <v>190499</v>
      </c>
    </row>
    <row r="11">
      <c r="A11" s="4" t="inlineStr">
        <is>
          <t>Operating income</t>
        </is>
      </c>
      <c r="B11" s="5" t="n">
        <v>23380</v>
      </c>
      <c r="C11" s="5" t="n">
        <v>7381</v>
      </c>
    </row>
    <row r="12">
      <c r="A12" s="3" t="inlineStr">
        <is>
          <t>Other expense, net:</t>
        </is>
      </c>
      <c r="B12" s="4" t="inlineStr">
        <is>
          <t xml:space="preserve"> </t>
        </is>
      </c>
      <c r="C12" s="4" t="inlineStr">
        <is>
          <t xml:space="preserve"> </t>
        </is>
      </c>
    </row>
    <row r="13">
      <c r="A13" s="4" t="inlineStr">
        <is>
          <t>Interest income</t>
        </is>
      </c>
      <c r="B13" s="5" t="n">
        <v>3932</v>
      </c>
      <c r="C13" s="5" t="n">
        <v>7555</v>
      </c>
    </row>
    <row r="14">
      <c r="A14" s="4" t="inlineStr">
        <is>
          <t>Interest expense</t>
        </is>
      </c>
      <c r="B14" s="5" t="n">
        <v>-10644</v>
      </c>
      <c r="C14" s="5" t="n">
        <v>-14643</v>
      </c>
    </row>
    <row r="15">
      <c r="A15" s="4" t="inlineStr">
        <is>
          <t>Total other expense, net</t>
        </is>
      </c>
      <c r="B15" s="5" t="n">
        <v>-6712</v>
      </c>
      <c r="C15" s="5" t="n">
        <v>-7088</v>
      </c>
    </row>
    <row r="16">
      <c r="A16" s="4" t="inlineStr">
        <is>
          <t>Income before income taxes</t>
        </is>
      </c>
      <c r="B16" s="5" t="n">
        <v>16668</v>
      </c>
      <c r="C16" s="5" t="n">
        <v>293</v>
      </c>
    </row>
    <row r="17">
      <c r="A17" s="4" t="inlineStr">
        <is>
          <t>Income tax expense</t>
        </is>
      </c>
      <c r="B17" s="5" t="n">
        <v>-5616</v>
      </c>
      <c r="C17" s="5" t="n">
        <v>-1302</v>
      </c>
    </row>
    <row r="18">
      <c r="A18" s="4" t="inlineStr">
        <is>
          <t>Net income (loss)</t>
        </is>
      </c>
      <c r="B18" s="6" t="n">
        <v>11052</v>
      </c>
      <c r="C18" s="6" t="n">
        <v>-1009</v>
      </c>
    </row>
    <row r="19">
      <c r="A19" s="3" t="inlineStr">
        <is>
          <t>Earnings (loss) per share:</t>
        </is>
      </c>
      <c r="B19" s="4" t="inlineStr">
        <is>
          <t xml:space="preserve"> </t>
        </is>
      </c>
      <c r="C19" s="4" t="inlineStr">
        <is>
          <t xml:space="preserve"> </t>
        </is>
      </c>
    </row>
    <row r="20">
      <c r="A20" s="4" t="inlineStr">
        <is>
          <t>Basic (in usd per share)</t>
        </is>
      </c>
      <c r="B20" s="8" t="n">
        <v>0.03</v>
      </c>
      <c r="C20" s="6" t="n">
        <v>0</v>
      </c>
    </row>
    <row r="21">
      <c r="A21" s="4" t="inlineStr">
        <is>
          <t>Diluted (in usd per share)</t>
        </is>
      </c>
      <c r="B21" s="8" t="n">
        <v>0.03</v>
      </c>
      <c r="C21" s="6" t="n">
        <v>0</v>
      </c>
    </row>
    <row r="22">
      <c r="A22" s="3" t="inlineStr">
        <is>
          <t>Weighted average shares used in computing earnings (loss) per share:</t>
        </is>
      </c>
      <c r="B22" s="4" t="inlineStr">
        <is>
          <t xml:space="preserve"> </t>
        </is>
      </c>
      <c r="C22" s="4" t="inlineStr">
        <is>
          <t xml:space="preserve"> </t>
        </is>
      </c>
    </row>
    <row r="23">
      <c r="A23" s="4" t="inlineStr">
        <is>
          <t>Basic (in shares)</t>
        </is>
      </c>
      <c r="B23" s="5" t="n">
        <v>379196</v>
      </c>
      <c r="C23" s="5" t="n">
        <v>390048</v>
      </c>
    </row>
    <row r="24">
      <c r="A24" s="4" t="inlineStr">
        <is>
          <t>Diluted (in shares)</t>
        </is>
      </c>
      <c r="B24" s="5" t="n">
        <v>379656</v>
      </c>
      <c r="C24" s="5" t="n">
        <v>390048</v>
      </c>
    </row>
    <row r="25">
      <c r="A25" s="4" t="inlineStr">
        <is>
          <t>Cost of revenue</t>
        </is>
      </c>
      <c r="B25" s="4" t="inlineStr">
        <is>
          <t xml:space="preserve"> </t>
        </is>
      </c>
      <c r="C25" s="4" t="inlineStr">
        <is>
          <t xml:space="preserve"> </t>
        </is>
      </c>
    </row>
    <row r="26">
      <c r="A26" s="3" t="inlineStr">
        <is>
          <t>Stock-based compensation included in costs and operating expenses:</t>
        </is>
      </c>
      <c r="B26" s="4" t="inlineStr">
        <is>
          <t xml:space="preserve"> </t>
        </is>
      </c>
      <c r="C26" s="4" t="inlineStr">
        <is>
          <t xml:space="preserve"> </t>
        </is>
      </c>
    </row>
    <row r="27">
      <c r="A27" s="4" t="inlineStr">
        <is>
          <t>Total stock-based compensation</t>
        </is>
      </c>
      <c r="B27" s="6" t="n">
        <v>100</v>
      </c>
      <c r="C27" s="6" t="n">
        <v>76</v>
      </c>
    </row>
    <row r="28">
      <c r="A28" s="4" t="inlineStr">
        <is>
          <t>Product development and technology</t>
        </is>
      </c>
      <c r="B28" s="4" t="inlineStr">
        <is>
          <t xml:space="preserve"> </t>
        </is>
      </c>
      <c r="C28" s="4" t="inlineStr">
        <is>
          <t xml:space="preserve"> </t>
        </is>
      </c>
    </row>
    <row r="29">
      <c r="A29" s="3" t="inlineStr">
        <is>
          <t>Stock-based compensation included in costs and operating expenses:</t>
        </is>
      </c>
      <c r="B29" s="4" t="inlineStr">
        <is>
          <t xml:space="preserve"> </t>
        </is>
      </c>
      <c r="C29" s="4" t="inlineStr">
        <is>
          <t xml:space="preserve"> </t>
        </is>
      </c>
    </row>
    <row r="30">
      <c r="A30" s="4" t="inlineStr">
        <is>
          <t>Total stock-based compensation</t>
        </is>
      </c>
      <c r="B30" s="5" t="n">
        <v>5670</v>
      </c>
      <c r="C30" s="5" t="n">
        <v>5848</v>
      </c>
    </row>
    <row r="31">
      <c r="A31" s="4" t="inlineStr">
        <is>
          <t>Sales and marketing</t>
        </is>
      </c>
      <c r="B31" s="4" t="inlineStr">
        <is>
          <t xml:space="preserve"> </t>
        </is>
      </c>
      <c r="C31" s="4" t="inlineStr">
        <is>
          <t xml:space="preserve"> </t>
        </is>
      </c>
    </row>
    <row r="32">
      <c r="A32" s="3" t="inlineStr">
        <is>
          <t>Stock-based compensation included in costs and operating expenses:</t>
        </is>
      </c>
      <c r="B32" s="4" t="inlineStr">
        <is>
          <t xml:space="preserve"> </t>
        </is>
      </c>
      <c r="C32" s="4" t="inlineStr">
        <is>
          <t xml:space="preserve"> </t>
        </is>
      </c>
    </row>
    <row r="33">
      <c r="A33" s="4" t="inlineStr">
        <is>
          <t>Total stock-based compensation</t>
        </is>
      </c>
      <c r="B33" s="5" t="n">
        <v>5882</v>
      </c>
      <c r="C33" s="5" t="n">
        <v>8127</v>
      </c>
    </row>
    <row r="34">
      <c r="A34" s="4" t="inlineStr">
        <is>
          <t>General and administrative</t>
        </is>
      </c>
      <c r="B34" s="4" t="inlineStr">
        <is>
          <t xml:space="preserve"> </t>
        </is>
      </c>
      <c r="C34" s="4" t="inlineStr">
        <is>
          <t xml:space="preserve"> </t>
        </is>
      </c>
    </row>
    <row r="35">
      <c r="A35" s="3" t="inlineStr">
        <is>
          <t>Stock-based compensation included in costs and operating expenses:</t>
        </is>
      </c>
      <c r="B35" s="4" t="inlineStr">
        <is>
          <t xml:space="preserve"> </t>
        </is>
      </c>
      <c r="C35" s="4" t="inlineStr">
        <is>
          <t xml:space="preserve"> </t>
        </is>
      </c>
    </row>
    <row r="36">
      <c r="A36" s="4" t="inlineStr">
        <is>
          <t>Total stock-based compensation</t>
        </is>
      </c>
      <c r="B36" s="6" t="n">
        <v>7522</v>
      </c>
      <c r="C36" s="6" t="n">
        <v>110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s) - USD ($) $ / shares in Units, shares in Millions, $ in Millions</t>
        </is>
      </c>
      <c r="D1" s="2" t="inlineStr">
        <is>
          <t>3 Months Ended</t>
        </is>
      </c>
    </row>
    <row r="2">
      <c r="B2" s="2" t="inlineStr">
        <is>
          <t>Mar. 16, 2025</t>
        </is>
      </c>
      <c r="C2" s="2" t="inlineStr">
        <is>
          <t>Mar. 06, 2024</t>
        </is>
      </c>
      <c r="D2" s="2" t="inlineStr">
        <is>
          <t>Mar. 31, 2025</t>
        </is>
      </c>
      <c r="E2" s="2" t="inlineStr">
        <is>
          <t>Mar. 31, 2024</t>
        </is>
      </c>
      <c r="F2" s="2" t="inlineStr">
        <is>
          <t>Feb. 27, 2024</t>
        </is>
      </c>
      <c r="G2" s="2" t="inlineStr">
        <is>
          <t>Feb. 23,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repurchased</t>
        </is>
      </c>
      <c r="B5" s="4" t="inlineStr">
        <is>
          <t xml:space="preserve"> </t>
        </is>
      </c>
      <c r="C5" s="4" t="inlineStr">
        <is>
          <t xml:space="preserve"> </t>
        </is>
      </c>
      <c r="D5" s="10" t="n">
        <v>84.90000000000001</v>
      </c>
      <c r="E5" s="10" t="n">
        <v>151.4</v>
      </c>
      <c r="F5" s="4" t="inlineStr">
        <is>
          <t xml:space="preserve"> </t>
        </is>
      </c>
      <c r="G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repurchased</t>
        </is>
      </c>
      <c r="B8" s="4" t="inlineStr">
        <is>
          <t xml:space="preserve"> </t>
        </is>
      </c>
      <c r="C8" s="4" t="inlineStr">
        <is>
          <t xml:space="preserve"> </t>
        </is>
      </c>
      <c r="D8" s="4" t="inlineStr">
        <is>
          <t xml:space="preserve"> </t>
        </is>
      </c>
      <c r="E8" s="9" t="n">
        <v>20.9</v>
      </c>
      <c r="F8" s="4" t="inlineStr">
        <is>
          <t xml:space="preserve"> </t>
        </is>
      </c>
      <c r="G8" s="4" t="inlineStr">
        <is>
          <t xml:space="preserve"> </t>
        </is>
      </c>
    </row>
    <row r="9">
      <c r="A9" s="4" t="inlineStr">
        <is>
          <t>Related Party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repurchased</t>
        </is>
      </c>
      <c r="B11" s="5" t="n">
        <v>20</v>
      </c>
      <c r="C11" s="4" t="inlineStr">
        <is>
          <t xml:space="preserve"> </t>
        </is>
      </c>
      <c r="D11" s="5" t="n">
        <v>20</v>
      </c>
      <c r="E11" s="9" t="n">
        <v>20.9</v>
      </c>
      <c r="F11" s="4" t="inlineStr">
        <is>
          <t xml:space="preserve"> </t>
        </is>
      </c>
      <c r="G11" s="4" t="inlineStr">
        <is>
          <t xml:space="preserve"> </t>
        </is>
      </c>
    </row>
    <row r="12">
      <c r="A12" s="4" t="inlineStr">
        <is>
          <t>Common Class A |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50</v>
      </c>
    </row>
    <row r="15">
      <c r="A15" s="4" t="inlineStr">
        <is>
          <t>Common Class A | New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authorized amount</t>
        </is>
      </c>
      <c r="B17" s="4" t="inlineStr">
        <is>
          <t xml:space="preserve"> </t>
        </is>
      </c>
      <c r="C17" s="4" t="inlineStr">
        <is>
          <t xml:space="preserve"> </t>
        </is>
      </c>
      <c r="D17" s="4" t="inlineStr">
        <is>
          <t xml:space="preserve"> </t>
        </is>
      </c>
      <c r="E17" s="4" t="inlineStr">
        <is>
          <t xml:space="preserve"> </t>
        </is>
      </c>
      <c r="F17" s="6" t="n">
        <v>450</v>
      </c>
      <c r="G17" s="4" t="inlineStr">
        <is>
          <t xml:space="preserve"> </t>
        </is>
      </c>
    </row>
    <row r="18">
      <c r="A18" s="4" t="inlineStr">
        <is>
          <t>Common stock available for future repurchases</t>
        </is>
      </c>
      <c r="B18" s="4" t="inlineStr">
        <is>
          <t xml:space="preserve"> </t>
        </is>
      </c>
      <c r="C18" s="4" t="inlineStr">
        <is>
          <t xml:space="preserve"> </t>
        </is>
      </c>
      <c r="D18" s="10" t="n">
        <v>189.4</v>
      </c>
      <c r="E18" s="4" t="inlineStr">
        <is>
          <t xml:space="preserve"> </t>
        </is>
      </c>
      <c r="F18" s="4" t="inlineStr">
        <is>
          <t xml:space="preserve"> </t>
        </is>
      </c>
      <c r="G18" s="4" t="inlineStr">
        <is>
          <t xml:space="preserve"> </t>
        </is>
      </c>
    </row>
    <row r="19">
      <c r="A19" s="4" t="inlineStr">
        <is>
          <t>Class A and Class B Common Stock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share (in usd per share)</t>
        </is>
      </c>
      <c r="B21" s="4" t="inlineStr">
        <is>
          <t xml:space="preserve"> </t>
        </is>
      </c>
      <c r="C21" s="8" t="n">
        <v>4.2</v>
      </c>
      <c r="D21" s="4" t="inlineStr">
        <is>
          <t xml:space="preserve"> </t>
        </is>
      </c>
      <c r="E21" s="4" t="inlineStr">
        <is>
          <t xml:space="preserve"> </t>
        </is>
      </c>
      <c r="F21" s="4" t="inlineStr">
        <is>
          <t xml:space="preserve"> </t>
        </is>
      </c>
      <c r="G21" s="4" t="inlineStr">
        <is>
          <t xml:space="preserve"> </t>
        </is>
      </c>
    </row>
    <row r="22">
      <c r="A22" s="4" t="inlineStr">
        <is>
          <t>Stock price (in usd per share)</t>
        </is>
      </c>
      <c r="B22" s="4" t="inlineStr">
        <is>
          <t xml:space="preserve"> </t>
        </is>
      </c>
      <c r="C22" s="8" t="n">
        <v>4.42</v>
      </c>
      <c r="D22" s="4" t="inlineStr">
        <is>
          <t xml:space="preserve"> </t>
        </is>
      </c>
      <c r="E22" s="4" t="inlineStr">
        <is>
          <t xml:space="preserve"> </t>
        </is>
      </c>
      <c r="F22" s="4" t="inlineStr">
        <is>
          <t xml:space="preserve"> </t>
        </is>
      </c>
      <c r="G22" s="4" t="inlineStr">
        <is>
          <t xml:space="preserve"> </t>
        </is>
      </c>
    </row>
    <row r="23">
      <c r="A23" s="4" t="inlineStr">
        <is>
          <t>Class A and Class B Common Stock | Francisco Partners Stock Purchase Agreemen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repurchased</t>
        </is>
      </c>
      <c r="B25" s="5" t="n">
        <v>10</v>
      </c>
      <c r="C25" s="9" t="n">
        <v>14.6</v>
      </c>
      <c r="D25" s="4" t="inlineStr">
        <is>
          <t xml:space="preserve"> </t>
        </is>
      </c>
      <c r="E25" s="4" t="inlineStr">
        <is>
          <t xml:space="preserve"> </t>
        </is>
      </c>
      <c r="F25" s="4" t="inlineStr">
        <is>
          <t xml:space="preserve"> </t>
        </is>
      </c>
      <c r="G25" s="4" t="inlineStr">
        <is>
          <t xml:space="preserve"> </t>
        </is>
      </c>
    </row>
    <row r="26">
      <c r="A26" s="4" t="inlineStr">
        <is>
          <t>Price per share (in usd per share)</t>
        </is>
      </c>
      <c r="B26" s="4" t="inlineStr">
        <is>
          <t xml:space="preserve"> </t>
        </is>
      </c>
      <c r="C26" s="8" t="n">
        <v>7.19</v>
      </c>
      <c r="D26" s="4" t="inlineStr">
        <is>
          <t xml:space="preserve"> </t>
        </is>
      </c>
      <c r="E26" s="4" t="inlineStr">
        <is>
          <t xml:space="preserve"> </t>
        </is>
      </c>
      <c r="F26" s="4" t="inlineStr">
        <is>
          <t xml:space="preserve"> </t>
        </is>
      </c>
      <c r="G26" s="4" t="inlineStr">
        <is>
          <t xml:space="preserve"> </t>
        </is>
      </c>
    </row>
    <row r="27">
      <c r="A27" s="4" t="inlineStr">
        <is>
          <t>Stock price (in usd per share)</t>
        </is>
      </c>
      <c r="B27" s="4" t="inlineStr">
        <is>
          <t xml:space="preserve"> </t>
        </is>
      </c>
      <c r="C27" s="8" t="n">
        <v>7.57</v>
      </c>
      <c r="D27" s="4" t="inlineStr">
        <is>
          <t xml:space="preserve"> </t>
        </is>
      </c>
      <c r="E27" s="4" t="inlineStr">
        <is>
          <t xml:space="preserve"> </t>
        </is>
      </c>
      <c r="F27" s="4" t="inlineStr">
        <is>
          <t xml:space="preserve"> </t>
        </is>
      </c>
      <c r="G27" s="4" t="inlineStr">
        <is>
          <t xml:space="preserve"> </t>
        </is>
      </c>
    </row>
    <row r="28">
      <c r="A28" s="4" t="inlineStr">
        <is>
          <t>Class A and Class B Common Stock | Spectrum Stock Purchase Agreement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repurchased</t>
        </is>
      </c>
      <c r="B30" s="5" t="n">
        <v>3</v>
      </c>
      <c r="C30" s="9" t="n">
        <v>6.2</v>
      </c>
      <c r="D30" s="4" t="inlineStr">
        <is>
          <t xml:space="preserve"> </t>
        </is>
      </c>
      <c r="E30" s="4" t="inlineStr">
        <is>
          <t xml:space="preserve"> </t>
        </is>
      </c>
      <c r="F30" s="4" t="inlineStr">
        <is>
          <t xml:space="preserve"> </t>
        </is>
      </c>
      <c r="G30" s="4" t="inlineStr">
        <is>
          <t xml:space="preserve"> </t>
        </is>
      </c>
    </row>
    <row r="31">
      <c r="A31" s="4" t="inlineStr">
        <is>
          <t>Price per share (in usd per share)</t>
        </is>
      </c>
      <c r="B31" s="4" t="inlineStr">
        <is>
          <t xml:space="preserve"> </t>
        </is>
      </c>
      <c r="C31" s="8" t="n">
        <v>7.19</v>
      </c>
      <c r="D31" s="4" t="inlineStr">
        <is>
          <t xml:space="preserve"> </t>
        </is>
      </c>
      <c r="E31" s="4" t="inlineStr">
        <is>
          <t xml:space="preserve"> </t>
        </is>
      </c>
      <c r="F31" s="4" t="inlineStr">
        <is>
          <t xml:space="preserve"> </t>
        </is>
      </c>
      <c r="G31" s="4" t="inlineStr">
        <is>
          <t xml:space="preserve"> </t>
        </is>
      </c>
    </row>
    <row r="32">
      <c r="A32" s="4" t="inlineStr">
        <is>
          <t>Stock price (in usd per share)</t>
        </is>
      </c>
      <c r="B32" s="4" t="inlineStr">
        <is>
          <t xml:space="preserve"> </t>
        </is>
      </c>
      <c r="C32" s="8" t="n">
        <v>7.57</v>
      </c>
      <c r="D32" s="4" t="inlineStr">
        <is>
          <t xml:space="preserve"> </t>
        </is>
      </c>
      <c r="E32" s="4" t="inlineStr">
        <is>
          <t xml:space="preserve"> </t>
        </is>
      </c>
      <c r="F32" s="4" t="inlineStr">
        <is>
          <t xml:space="preserve"> </t>
        </is>
      </c>
      <c r="G32" s="4" t="inlineStr">
        <is>
          <t xml:space="preserve"> </t>
        </is>
      </c>
    </row>
    <row r="33">
      <c r="A33" s="4" t="inlineStr">
        <is>
          <t>Class A and Class B Common Stock | Idea Men, LLC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repurchased</t>
        </is>
      </c>
      <c r="B35" s="5" t="n">
        <v>7</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Repurchase Agreements (Details) - Common Class A - USD ($) shares in Thousands, $ in Thousands</t>
        </is>
      </c>
      <c r="B1" s="2" t="inlineStr">
        <is>
          <t>3 Months Ended</t>
        </is>
      </c>
    </row>
    <row r="2">
      <c r="B2" s="2" t="inlineStr">
        <is>
          <t>Mar. 31, 2025</t>
        </is>
      </c>
      <c r="C2" s="2" t="inlineStr">
        <is>
          <t>Mar. 31, 2024</t>
        </is>
      </c>
      <c r="D2" s="2" t="inlineStr">
        <is>
          <t>Feb. 27, 2024</t>
        </is>
      </c>
      <c r="E2" s="2" t="inlineStr">
        <is>
          <t>Feb. 23,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23340</v>
      </c>
      <c r="C4" s="5" t="n">
        <v>21329</v>
      </c>
      <c r="D4" s="4" t="inlineStr">
        <is>
          <t xml:space="preserve"> </t>
        </is>
      </c>
      <c r="E4" s="4" t="inlineStr">
        <is>
          <t xml:space="preserve"> </t>
        </is>
      </c>
    </row>
    <row r="5">
      <c r="A5" s="4" t="inlineStr">
        <is>
          <t>Cost of shares repurchased</t>
        </is>
      </c>
      <c r="B5" s="6" t="n">
        <v>100920</v>
      </c>
      <c r="C5" s="6" t="n">
        <v>154814</v>
      </c>
      <c r="D5" s="4" t="inlineStr">
        <is>
          <t xml:space="preserve"> </t>
        </is>
      </c>
      <c r="E5" s="4" t="inlineStr">
        <is>
          <t xml:space="preserve"> </t>
        </is>
      </c>
    </row>
    <row r="6">
      <c r="A6" s="4" t="inlineStr">
        <is>
          <t>Repurchase Program</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tock repurchase, authorized amount</t>
        </is>
      </c>
      <c r="B8" s="4" t="inlineStr">
        <is>
          <t xml:space="preserve"> </t>
        </is>
      </c>
      <c r="C8" s="4" t="inlineStr">
        <is>
          <t xml:space="preserve"> </t>
        </is>
      </c>
      <c r="D8" s="4" t="inlineStr">
        <is>
          <t xml:space="preserve"> </t>
        </is>
      </c>
      <c r="E8" s="6" t="n">
        <v>250000</v>
      </c>
    </row>
    <row r="9">
      <c r="A9" s="4" t="inlineStr">
        <is>
          <t>New Repurchase Progra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repurchase, authorized amount</t>
        </is>
      </c>
      <c r="B11" s="4" t="inlineStr">
        <is>
          <t xml:space="preserve"> </t>
        </is>
      </c>
      <c r="C11" s="4" t="inlineStr">
        <is>
          <t xml:space="preserve"> </t>
        </is>
      </c>
      <c r="D11" s="6" t="n">
        <v>450000</v>
      </c>
      <c r="E11" s="4" t="inlineStr">
        <is>
          <t xml:space="preserve"> </t>
        </is>
      </c>
    </row>
    <row r="12">
      <c r="A12" s="4" t="inlineStr">
        <is>
          <t>Common stock available for future repurchases</t>
        </is>
      </c>
      <c r="B12" s="6" t="n">
        <v>189400</v>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Loss) Per Share - Schedule Computation of (Loss)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1052</v>
      </c>
      <c r="C4" s="6" t="n">
        <v>-1009</v>
      </c>
    </row>
    <row r="5">
      <c r="A5" s="3" t="inlineStr">
        <is>
          <t>Denominator:</t>
        </is>
      </c>
      <c r="B5" s="4" t="inlineStr">
        <is>
          <t xml:space="preserve"> </t>
        </is>
      </c>
      <c r="C5" s="4" t="inlineStr">
        <is>
          <t xml:space="preserve"> </t>
        </is>
      </c>
    </row>
    <row r="6">
      <c r="A6" s="4" t="inlineStr">
        <is>
          <t>Weighted average shares - basic (in shares)</t>
        </is>
      </c>
      <c r="B6" s="5" t="n">
        <v>379196</v>
      </c>
      <c r="C6" s="5" t="n">
        <v>390048</v>
      </c>
    </row>
    <row r="7">
      <c r="A7" s="4" t="inlineStr">
        <is>
          <t>Dilutive impact of stock options, restricted stock awards and restricted stock units (in shares)</t>
        </is>
      </c>
      <c r="B7" s="5" t="n">
        <v>460</v>
      </c>
      <c r="C7" s="5" t="n">
        <v>0</v>
      </c>
    </row>
    <row r="8">
      <c r="A8" s="4" t="inlineStr">
        <is>
          <t>Weighted average shares - diluted (in shares)</t>
        </is>
      </c>
      <c r="B8" s="5" t="n">
        <v>379656</v>
      </c>
      <c r="C8" s="5" t="n">
        <v>390048</v>
      </c>
    </row>
    <row r="9">
      <c r="A9" s="3" t="inlineStr">
        <is>
          <t>Earnings (loss) per share:</t>
        </is>
      </c>
      <c r="B9" s="4" t="inlineStr">
        <is>
          <t xml:space="preserve"> </t>
        </is>
      </c>
      <c r="C9" s="4" t="inlineStr">
        <is>
          <t xml:space="preserve"> </t>
        </is>
      </c>
    </row>
    <row r="10">
      <c r="A10" s="4" t="inlineStr">
        <is>
          <t>Basic (in usd per share)</t>
        </is>
      </c>
      <c r="B10" s="8" t="n">
        <v>0.03</v>
      </c>
      <c r="C10" s="6" t="n">
        <v>0</v>
      </c>
    </row>
    <row r="11">
      <c r="A11" s="4" t="inlineStr">
        <is>
          <t>Diluted (in usd per share)</t>
        </is>
      </c>
      <c r="B11" s="8" t="n">
        <v>0.03</v>
      </c>
      <c r="C11"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Loss) Per Share - Weighted-Average Potentially Dilutive Shares Were Excluded From Computation of Diluted (Loss) Earnings Per Share (Details) - shares shares in Thousands</t>
        </is>
      </c>
      <c r="B1" s="2" t="inlineStr">
        <is>
          <t>3 Months Ended</t>
        </is>
      </c>
    </row>
    <row r="2">
      <c r="B2" s="2" t="inlineStr">
        <is>
          <t>Mar. 31, 2025</t>
        </is>
      </c>
      <c r="C2" s="2" t="inlineStr">
        <is>
          <t>Mar. 31, 2024</t>
        </is>
      </c>
    </row>
    <row r="3">
      <c r="A3" s="4" t="inlineStr">
        <is>
          <t>Stock options, restricted stock awards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and restricted stock units (in shares)</t>
        </is>
      </c>
      <c r="B5" s="5" t="n">
        <v>41161</v>
      </c>
      <c r="C5" s="5" t="n">
        <v>5006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ubsequent Event (Detail) $ in Millions</t>
        </is>
      </c>
      <c r="B1" s="2" t="inlineStr">
        <is>
          <t>Apr. 16, 2025 USD ($)</t>
        </is>
      </c>
    </row>
    <row r="2">
      <c r="A2" s="4" t="inlineStr">
        <is>
          <t>Subsequent Event</t>
        </is>
      </c>
      <c r="B2" s="4" t="inlineStr">
        <is>
          <t xml:space="preserve"> </t>
        </is>
      </c>
    </row>
    <row r="3">
      <c r="A3" s="3" t="inlineStr">
        <is>
          <t>Subsequent Event [Line Items]</t>
        </is>
      </c>
      <c r="B3" s="4" t="inlineStr">
        <is>
          <t xml:space="preserve"> </t>
        </is>
      </c>
    </row>
    <row r="4">
      <c r="A4" s="4" t="inlineStr">
        <is>
          <t>Future minimum lease payments</t>
        </is>
      </c>
      <c r="B4" s="10" t="n">
        <v>1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densed Consolidated Statements of Stockholders' Equity (Unaudited) - USD ($) shares in Thousands, $ in Thousands</t>
        </is>
      </c>
      <c r="C1" s="2" t="inlineStr">
        <is>
          <t>Total</t>
        </is>
      </c>
      <c r="D1" s="2" t="inlineStr">
        <is>
          <t>Common Stock</t>
        </is>
      </c>
      <c r="E1" s="2" t="inlineStr">
        <is>
          <t>Additional Paid-in Capital</t>
        </is>
      </c>
      <c r="F1" s="2" t="inlineStr">
        <is>
          <t>Accumulated Deficit</t>
        </is>
      </c>
    </row>
    <row r="2">
      <c r="A2" s="4" t="inlineStr">
        <is>
          <t>Beginning balance (in shares) at Dec. 31, 2023</t>
        </is>
      </c>
      <c r="C2" s="4" t="inlineStr">
        <is>
          <t xml:space="preserve"> </t>
        </is>
      </c>
      <c r="D2" s="5" t="n">
        <v>394087</v>
      </c>
      <c r="E2" s="4" t="inlineStr">
        <is>
          <t xml:space="preserve"> </t>
        </is>
      </c>
      <c r="F2" s="4" t="inlineStr">
        <is>
          <t xml:space="preserve"> </t>
        </is>
      </c>
    </row>
    <row r="3">
      <c r="A3" s="4" t="inlineStr">
        <is>
          <t>Beginning balance at Dec. 31, 2023</t>
        </is>
      </c>
      <c r="C3" s="6" t="n">
        <v>761958</v>
      </c>
      <c r="D3" s="6" t="n">
        <v>40</v>
      </c>
      <c r="E3" s="6" t="n">
        <v>2219321</v>
      </c>
      <c r="F3" s="6" t="n">
        <v>-145740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Stock options exercised (in shares)</t>
        </is>
      </c>
      <c r="C5" s="4" t="inlineStr">
        <is>
          <t xml:space="preserve"> </t>
        </is>
      </c>
      <c r="D5" s="5" t="n">
        <v>604</v>
      </c>
      <c r="E5" s="4" t="inlineStr">
        <is>
          <t xml:space="preserve"> </t>
        </is>
      </c>
      <c r="F5" s="4" t="inlineStr">
        <is>
          <t xml:space="preserve"> </t>
        </is>
      </c>
    </row>
    <row r="6">
      <c r="A6" s="4" t="inlineStr">
        <is>
          <t>Stock options exercised</t>
        </is>
      </c>
      <c r="C6" s="5" t="n">
        <v>2666</v>
      </c>
      <c r="D6" s="4" t="inlineStr">
        <is>
          <t xml:space="preserve"> </t>
        </is>
      </c>
      <c r="E6" s="5" t="n">
        <v>2666</v>
      </c>
      <c r="F6" s="4" t="inlineStr">
        <is>
          <t xml:space="preserve"> </t>
        </is>
      </c>
    </row>
    <row r="7">
      <c r="A7" s="4" t="inlineStr">
        <is>
          <t>Stock-based compensation</t>
        </is>
      </c>
      <c r="C7" s="5" t="n">
        <v>28891</v>
      </c>
      <c r="D7" s="4" t="inlineStr">
        <is>
          <t xml:space="preserve"> </t>
        </is>
      </c>
      <c r="E7" s="5" t="n">
        <v>28891</v>
      </c>
      <c r="F7" s="4" t="inlineStr">
        <is>
          <t xml:space="preserve"> </t>
        </is>
      </c>
    </row>
    <row r="8">
      <c r="A8" s="4" t="inlineStr">
        <is>
          <t>Vesting and settlement of restricted stock units (in shares)</t>
        </is>
      </c>
      <c r="C8" s="4" t="inlineStr">
        <is>
          <t xml:space="preserve"> </t>
        </is>
      </c>
      <c r="D8" s="5" t="n">
        <v>2535</v>
      </c>
      <c r="E8" s="4" t="inlineStr">
        <is>
          <t xml:space="preserve"> </t>
        </is>
      </c>
      <c r="F8" s="4" t="inlineStr">
        <is>
          <t xml:space="preserve"> </t>
        </is>
      </c>
    </row>
    <row r="9">
      <c r="A9" s="4" t="inlineStr">
        <is>
          <t>Common stock withheld related to net share settlement (in shares)</t>
        </is>
      </c>
      <c r="C9" s="4" t="inlineStr">
        <is>
          <t xml:space="preserve"> </t>
        </is>
      </c>
      <c r="D9" s="5" t="n">
        <v>-954</v>
      </c>
      <c r="E9" s="4" t="inlineStr">
        <is>
          <t xml:space="preserve"> </t>
        </is>
      </c>
      <c r="F9" s="4" t="inlineStr">
        <is>
          <t xml:space="preserve"> </t>
        </is>
      </c>
    </row>
    <row r="10">
      <c r="A10" s="4" t="inlineStr">
        <is>
          <t>Common stock withheld related to net share settlement</t>
        </is>
      </c>
      <c r="C10" s="5" t="n">
        <v>-6623</v>
      </c>
      <c r="D10" s="4" t="inlineStr">
        <is>
          <t xml:space="preserve"> </t>
        </is>
      </c>
      <c r="E10" s="5" t="n">
        <v>-6623</v>
      </c>
      <c r="F10" s="4" t="inlineStr">
        <is>
          <t xml:space="preserve"> </t>
        </is>
      </c>
    </row>
    <row r="11">
      <c r="A11" s="4" t="inlineStr">
        <is>
          <t>Repurchases of Class A common stock (in shares)</t>
        </is>
      </c>
      <c r="B11" s="4" t="inlineStr">
        <is>
          <t>[1]</t>
        </is>
      </c>
      <c r="C11" s="4" t="inlineStr">
        <is>
          <t xml:space="preserve"> </t>
        </is>
      </c>
      <c r="D11" s="5" t="n">
        <v>-21329</v>
      </c>
      <c r="E11" s="4" t="inlineStr">
        <is>
          <t xml:space="preserve"> </t>
        </is>
      </c>
      <c r="F11" s="4" t="inlineStr">
        <is>
          <t xml:space="preserve"> </t>
        </is>
      </c>
    </row>
    <row r="12">
      <c r="A12" s="4" t="inlineStr">
        <is>
          <t>Repurchases of Class A common stock</t>
        </is>
      </c>
      <c r="B12" s="4" t="inlineStr">
        <is>
          <t>[1]</t>
        </is>
      </c>
      <c r="C12" s="5" t="n">
        <v>-154814</v>
      </c>
      <c r="D12" s="6" t="n">
        <v>-2</v>
      </c>
      <c r="E12" s="5" t="n">
        <v>-154812</v>
      </c>
      <c r="F12" s="4" t="inlineStr">
        <is>
          <t xml:space="preserve"> </t>
        </is>
      </c>
    </row>
    <row r="13">
      <c r="A13" s="4" t="inlineStr">
        <is>
          <t>Net income</t>
        </is>
      </c>
      <c r="C13" s="5" t="n">
        <v>-1009</v>
      </c>
      <c r="D13" s="4" t="inlineStr">
        <is>
          <t xml:space="preserve"> </t>
        </is>
      </c>
      <c r="E13" s="4" t="inlineStr">
        <is>
          <t xml:space="preserve"> </t>
        </is>
      </c>
      <c r="F13" s="5" t="n">
        <v>-1009</v>
      </c>
    </row>
    <row r="14">
      <c r="A14" s="4" t="inlineStr">
        <is>
          <t>Ending balance (in shares) at Mar. 31, 2024</t>
        </is>
      </c>
      <c r="C14" s="4" t="inlineStr">
        <is>
          <t xml:space="preserve"> </t>
        </is>
      </c>
      <c r="D14" s="5" t="n">
        <v>374943</v>
      </c>
      <c r="E14" s="4" t="inlineStr">
        <is>
          <t xml:space="preserve"> </t>
        </is>
      </c>
      <c r="F14" s="4" t="inlineStr">
        <is>
          <t xml:space="preserve"> </t>
        </is>
      </c>
    </row>
    <row r="15">
      <c r="A15" s="4" t="inlineStr">
        <is>
          <t>Ending balance at Mar. 31, 2024</t>
        </is>
      </c>
      <c r="C15" s="5" t="n">
        <v>631069</v>
      </c>
      <c r="D15" s="6" t="n">
        <v>38</v>
      </c>
      <c r="E15" s="5" t="n">
        <v>2089443</v>
      </c>
      <c r="F15" s="5" t="n">
        <v>-1458412</v>
      </c>
    </row>
    <row r="16">
      <c r="A16" s="4" t="inlineStr">
        <is>
          <t>Beginning balance (in shares) at Dec. 31, 2024</t>
        </is>
      </c>
      <c r="C16" s="4" t="inlineStr">
        <is>
          <t xml:space="preserve"> </t>
        </is>
      </c>
      <c r="D16" s="5" t="n">
        <v>382815</v>
      </c>
      <c r="E16" s="4" t="inlineStr">
        <is>
          <t xml:space="preserve"> </t>
        </is>
      </c>
      <c r="F16" s="4" t="inlineStr">
        <is>
          <t xml:space="preserve"> </t>
        </is>
      </c>
    </row>
    <row r="17">
      <c r="A17" s="4" t="inlineStr">
        <is>
          <t>Beginning balance at Dec. 31, 2024</t>
        </is>
      </c>
      <c r="C17" s="5" t="n">
        <v>724658</v>
      </c>
      <c r="D17" s="6" t="n">
        <v>38</v>
      </c>
      <c r="E17" s="5" t="n">
        <v>2165633</v>
      </c>
      <c r="F17" s="5" t="n">
        <v>-1441013</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row>
    <row r="19">
      <c r="A19" s="4" t="inlineStr">
        <is>
          <t>Stock options exercised (in shares)</t>
        </is>
      </c>
      <c r="C19" s="4" t="inlineStr">
        <is>
          <t xml:space="preserve"> </t>
        </is>
      </c>
      <c r="D19" s="5" t="n">
        <v>4</v>
      </c>
      <c r="E19" s="4" t="inlineStr">
        <is>
          <t xml:space="preserve"> </t>
        </is>
      </c>
      <c r="F19" s="4" t="inlineStr">
        <is>
          <t xml:space="preserve"> </t>
        </is>
      </c>
    </row>
    <row r="20">
      <c r="A20" s="4" t="inlineStr">
        <is>
          <t>Stock options exercised</t>
        </is>
      </c>
      <c r="C20" s="5" t="n">
        <v>2</v>
      </c>
      <c r="D20" s="4" t="inlineStr">
        <is>
          <t xml:space="preserve"> </t>
        </is>
      </c>
      <c r="E20" s="5" t="n">
        <v>2</v>
      </c>
      <c r="F20" s="4" t="inlineStr">
        <is>
          <t xml:space="preserve"> </t>
        </is>
      </c>
    </row>
    <row r="21">
      <c r="A21" s="4" t="inlineStr">
        <is>
          <t>Stock-based compensation</t>
        </is>
      </c>
      <c r="C21" s="5" t="n">
        <v>23312</v>
      </c>
      <c r="D21" s="4" t="inlineStr">
        <is>
          <t xml:space="preserve"> </t>
        </is>
      </c>
      <c r="E21" s="5" t="n">
        <v>23312</v>
      </c>
      <c r="F21" s="4" t="inlineStr">
        <is>
          <t xml:space="preserve"> </t>
        </is>
      </c>
    </row>
    <row r="22">
      <c r="A22" s="4" t="inlineStr">
        <is>
          <t>Vesting and settlement of restricted stock units (in shares)</t>
        </is>
      </c>
      <c r="C22" s="4" t="inlineStr">
        <is>
          <t xml:space="preserve"> </t>
        </is>
      </c>
      <c r="D22" s="5" t="n">
        <v>2136</v>
      </c>
      <c r="E22" s="4" t="inlineStr">
        <is>
          <t xml:space="preserve"> </t>
        </is>
      </c>
      <c r="F22" s="4" t="inlineStr">
        <is>
          <t xml:space="preserve"> </t>
        </is>
      </c>
    </row>
    <row r="23">
      <c r="A23" s="4" t="inlineStr">
        <is>
          <t>Common stock withheld related to net share settlement (in shares)</t>
        </is>
      </c>
      <c r="C23" s="4" t="inlineStr">
        <is>
          <t xml:space="preserve"> </t>
        </is>
      </c>
      <c r="D23" s="5" t="n">
        <v>-802</v>
      </c>
      <c r="E23" s="4" t="inlineStr">
        <is>
          <t xml:space="preserve"> </t>
        </is>
      </c>
      <c r="F23" s="4" t="inlineStr">
        <is>
          <t xml:space="preserve"> </t>
        </is>
      </c>
    </row>
    <row r="24">
      <c r="A24" s="4" t="inlineStr">
        <is>
          <t>Common stock withheld related to net share settlement</t>
        </is>
      </c>
      <c r="C24" s="5" t="n">
        <v>-3757</v>
      </c>
      <c r="D24" s="4" t="inlineStr">
        <is>
          <t xml:space="preserve"> </t>
        </is>
      </c>
      <c r="E24" s="5" t="n">
        <v>-3757</v>
      </c>
      <c r="F24" s="4" t="inlineStr">
        <is>
          <t xml:space="preserve"> </t>
        </is>
      </c>
    </row>
    <row r="25">
      <c r="A25" s="4" t="inlineStr">
        <is>
          <t>Repurchases of Class A common stock (in shares)</t>
        </is>
      </c>
      <c r="B25" s="4" t="inlineStr">
        <is>
          <t>[1]</t>
        </is>
      </c>
      <c r="C25" s="4" t="inlineStr">
        <is>
          <t xml:space="preserve"> </t>
        </is>
      </c>
      <c r="D25" s="5" t="n">
        <v>-23340</v>
      </c>
      <c r="E25" s="4" t="inlineStr">
        <is>
          <t xml:space="preserve"> </t>
        </is>
      </c>
      <c r="F25" s="4" t="inlineStr">
        <is>
          <t xml:space="preserve"> </t>
        </is>
      </c>
    </row>
    <row r="26">
      <c r="A26" s="4" t="inlineStr">
        <is>
          <t>Repurchases of Class A common stock</t>
        </is>
      </c>
      <c r="B26" s="4" t="inlineStr">
        <is>
          <t>[1]</t>
        </is>
      </c>
      <c r="C26" s="5" t="n">
        <v>-100920</v>
      </c>
      <c r="D26" s="6" t="n">
        <v>-2</v>
      </c>
      <c r="E26" s="5" t="n">
        <v>-100918</v>
      </c>
      <c r="F26" s="4" t="inlineStr">
        <is>
          <t xml:space="preserve"> </t>
        </is>
      </c>
    </row>
    <row r="27">
      <c r="A27" s="4" t="inlineStr">
        <is>
          <t>Net income</t>
        </is>
      </c>
      <c r="C27" s="5" t="n">
        <v>11052</v>
      </c>
      <c r="D27" s="4" t="inlineStr">
        <is>
          <t xml:space="preserve"> </t>
        </is>
      </c>
      <c r="E27" s="4" t="inlineStr">
        <is>
          <t xml:space="preserve"> </t>
        </is>
      </c>
      <c r="F27" s="5" t="n">
        <v>11052</v>
      </c>
    </row>
    <row r="28">
      <c r="A28" s="4" t="inlineStr">
        <is>
          <t>Ending balance (in shares) at Mar. 31, 2025</t>
        </is>
      </c>
      <c r="C28" s="4" t="inlineStr">
        <is>
          <t xml:space="preserve"> </t>
        </is>
      </c>
      <c r="D28" s="5" t="n">
        <v>360813</v>
      </c>
      <c r="E28" s="4" t="inlineStr">
        <is>
          <t xml:space="preserve"> </t>
        </is>
      </c>
      <c r="F28" s="4" t="inlineStr">
        <is>
          <t xml:space="preserve"> </t>
        </is>
      </c>
    </row>
    <row r="29">
      <c r="A29" s="4" t="inlineStr">
        <is>
          <t>Ending balance at Mar. 31, 2025</t>
        </is>
      </c>
      <c r="C29" s="6" t="n">
        <v>654347</v>
      </c>
      <c r="D29" s="6" t="n">
        <v>36</v>
      </c>
      <c r="E29" s="6" t="n">
        <v>2084272</v>
      </c>
      <c r="F29" s="6" t="n">
        <v>-1429961</v>
      </c>
    </row>
    <row r="30"/>
    <row r="31">
      <c r="A31" s="4" t="inlineStr">
        <is>
          <t>[1] Repurchases of Class A common stock for the three months ended March 31, 2024 include 20.9 million shares repurchased from related parties (after giving effect to the automatic conversion of Class B common stock to Class A common stock upon such repurchase) for an aggregate consideration of $151.4 million . See "Note 10 . Stockholders' Equity " for additional information.</t>
        </is>
      </c>
    </row>
  </sheetData>
  <mergeCells count="3">
    <mergeCell ref="A30:E30"/>
    <mergeCell ref="A1:B1"/>
    <mergeCell ref="A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11052</v>
      </c>
      <c r="D4" s="6" t="n">
        <v>-1009</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20912</v>
      </c>
      <c r="D6" s="5" t="n">
        <v>15942</v>
      </c>
    </row>
    <row r="7">
      <c r="A7" s="4" t="inlineStr">
        <is>
          <t>Amortization of debt issuance costs and discounts</t>
        </is>
      </c>
      <c r="C7" s="5" t="n">
        <v>430</v>
      </c>
      <c r="D7" s="5" t="n">
        <v>837</v>
      </c>
    </row>
    <row r="8">
      <c r="A8" s="4" t="inlineStr">
        <is>
          <t>Non-cash operating lease expense</t>
        </is>
      </c>
      <c r="C8" s="5" t="n">
        <v>1086</v>
      </c>
      <c r="D8" s="5" t="n">
        <v>895</v>
      </c>
    </row>
    <row r="9">
      <c r="A9" s="4" t="inlineStr">
        <is>
          <t>Stock-based compensation expense</t>
        </is>
      </c>
      <c r="C9" s="5" t="n">
        <v>19174</v>
      </c>
      <c r="D9" s="5" t="n">
        <v>25096</v>
      </c>
    </row>
    <row r="10">
      <c r="A10" s="4" t="inlineStr">
        <is>
          <t>Loss on operating lease asset</t>
        </is>
      </c>
      <c r="C10" s="5" t="n">
        <v>4409</v>
      </c>
      <c r="D10" s="5" t="n">
        <v>0</v>
      </c>
    </row>
    <row r="11">
      <c r="A11" s="4" t="inlineStr">
        <is>
          <t>Loss on operating lease asset</t>
        </is>
      </c>
      <c r="C11" s="5" t="n">
        <v>286</v>
      </c>
      <c r="D11" s="5" t="n">
        <v>0</v>
      </c>
    </row>
    <row r="12">
      <c r="A12" s="3" t="inlineStr">
        <is>
          <t>Changes in operating assets and liabilities:</t>
        </is>
      </c>
      <c r="C12" s="4" t="inlineStr">
        <is>
          <t xml:space="preserve"> </t>
        </is>
      </c>
      <c r="D12" s="4" t="inlineStr">
        <is>
          <t xml:space="preserve"> </t>
        </is>
      </c>
    </row>
    <row r="13">
      <c r="A13" s="4" t="inlineStr">
        <is>
          <t>Accounts receivable</t>
        </is>
      </c>
      <c r="C13" s="5" t="n">
        <v>-14183</v>
      </c>
      <c r="D13" s="5" t="n">
        <v>-1161</v>
      </c>
    </row>
    <row r="14">
      <c r="A14" s="4" t="inlineStr">
        <is>
          <t>Prepaid expenses and other assets</t>
        </is>
      </c>
      <c r="C14" s="5" t="n">
        <v>-13487</v>
      </c>
      <c r="D14" s="5" t="n">
        <v>3339</v>
      </c>
    </row>
    <row r="15">
      <c r="A15" s="4" t="inlineStr">
        <is>
          <t>Accounts payable</t>
        </is>
      </c>
      <c r="C15" s="5" t="n">
        <v>286</v>
      </c>
      <c r="D15" s="5" t="n">
        <v>-2452</v>
      </c>
    </row>
    <row r="16">
      <c r="A16" s="4" t="inlineStr">
        <is>
          <t>Accrued expenses and other current liabilities</t>
        </is>
      </c>
      <c r="C16" s="5" t="n">
        <v>-19079</v>
      </c>
      <c r="D16" s="5" t="n">
        <v>924</v>
      </c>
    </row>
    <row r="17">
      <c r="A17" s="4" t="inlineStr">
        <is>
          <t>Operating lease liabilities</t>
        </is>
      </c>
      <c r="C17" s="5" t="n">
        <v>-1628</v>
      </c>
      <c r="D17" s="5" t="n">
        <v>-4</v>
      </c>
    </row>
    <row r="18">
      <c r="A18" s="4" t="inlineStr">
        <is>
          <t>Other liabilities</t>
        </is>
      </c>
      <c r="C18" s="5" t="n">
        <v>155</v>
      </c>
      <c r="D18" s="5" t="n">
        <v>179</v>
      </c>
    </row>
    <row r="19">
      <c r="A19" s="4" t="inlineStr">
        <is>
          <t>Net cash provided by operating activities</t>
        </is>
      </c>
      <c r="C19" s="5" t="n">
        <v>9413</v>
      </c>
      <c r="D19" s="5" t="n">
        <v>42586</v>
      </c>
    </row>
    <row r="20">
      <c r="A20" s="3" t="inlineStr">
        <is>
          <t>Cash flows from investing activities</t>
        </is>
      </c>
      <c r="C20" s="4" t="inlineStr">
        <is>
          <t xml:space="preserve"> </t>
        </is>
      </c>
      <c r="D20" s="4" t="inlineStr">
        <is>
          <t xml:space="preserve"> </t>
        </is>
      </c>
    </row>
    <row r="21">
      <c r="A21" s="4" t="inlineStr">
        <is>
          <t>Purchase of property and equipment</t>
        </is>
      </c>
      <c r="C21" s="5" t="n">
        <v>-142</v>
      </c>
      <c r="D21" s="5" t="n">
        <v>-407</v>
      </c>
    </row>
    <row r="22">
      <c r="A22" s="4" t="inlineStr">
        <is>
          <t>Acquisition</t>
        </is>
      </c>
      <c r="C22" s="5" t="n">
        <v>-30000</v>
      </c>
      <c r="D22" s="5" t="n">
        <v>0</v>
      </c>
    </row>
    <row r="23">
      <c r="A23" s="4" t="inlineStr">
        <is>
          <t>Capitalized software</t>
        </is>
      </c>
      <c r="C23" s="5" t="n">
        <v>-21734</v>
      </c>
      <c r="D23" s="5" t="n">
        <v>-20208</v>
      </c>
    </row>
    <row r="24">
      <c r="A24" s="4" t="inlineStr">
        <is>
          <t>Net cash used in investing activities</t>
        </is>
      </c>
      <c r="C24" s="5" t="n">
        <v>-51876</v>
      </c>
      <c r="D24" s="5" t="n">
        <v>-20615</v>
      </c>
    </row>
    <row r="25">
      <c r="A25" s="3" t="inlineStr">
        <is>
          <t>Cash flows from financing activities</t>
        </is>
      </c>
      <c r="C25" s="4" t="inlineStr">
        <is>
          <t xml:space="preserve"> </t>
        </is>
      </c>
      <c r="D25" s="4" t="inlineStr">
        <is>
          <t xml:space="preserve"> </t>
        </is>
      </c>
    </row>
    <row r="26">
      <c r="A26" s="4" t="inlineStr">
        <is>
          <t>Payments on long-term debt</t>
        </is>
      </c>
      <c r="C26" s="5" t="n">
        <v>-1250</v>
      </c>
      <c r="D26" s="5" t="n">
        <v>-3516</v>
      </c>
    </row>
    <row r="27">
      <c r="A27" s="4" t="inlineStr">
        <is>
          <t>Repurchases of Class A common stock</t>
        </is>
      </c>
      <c r="B27" s="4" t="inlineStr">
        <is>
          <t>[1]</t>
        </is>
      </c>
      <c r="C27" s="5" t="n">
        <v>-99897</v>
      </c>
      <c r="D27" s="5" t="n">
        <v>-153226</v>
      </c>
    </row>
    <row r="28">
      <c r="A28" s="4" t="inlineStr">
        <is>
          <t>Proceeds from exercise of stock options</t>
        </is>
      </c>
      <c r="C28" s="5" t="n">
        <v>2</v>
      </c>
      <c r="D28" s="5" t="n">
        <v>2584</v>
      </c>
    </row>
    <row r="29">
      <c r="A29" s="4" t="inlineStr">
        <is>
          <t>Employee taxes paid related to net share settlement of equity awards</t>
        </is>
      </c>
      <c r="C29" s="5" t="n">
        <v>-3757</v>
      </c>
      <c r="D29" s="5" t="n">
        <v>-6814</v>
      </c>
    </row>
    <row r="30">
      <c r="A30" s="4" t="inlineStr">
        <is>
          <t>Net cash used in financing activities</t>
        </is>
      </c>
      <c r="C30" s="5" t="n">
        <v>-104902</v>
      </c>
      <c r="D30" s="5" t="n">
        <v>-160972</v>
      </c>
    </row>
    <row r="31">
      <c r="A31" s="4" t="inlineStr">
        <is>
          <t>Net change in cash and cash equivalents</t>
        </is>
      </c>
      <c r="C31" s="5" t="n">
        <v>-147365</v>
      </c>
      <c r="D31" s="5" t="n">
        <v>-139001</v>
      </c>
    </row>
    <row r="32">
      <c r="A32" s="3" t="inlineStr">
        <is>
          <t>Cash and cash equivalents</t>
        </is>
      </c>
      <c r="C32" s="4" t="inlineStr">
        <is>
          <t xml:space="preserve"> </t>
        </is>
      </c>
      <c r="D32" s="4" t="inlineStr">
        <is>
          <t xml:space="preserve"> </t>
        </is>
      </c>
    </row>
    <row r="33">
      <c r="A33" s="4" t="inlineStr">
        <is>
          <t>Beginning of period</t>
        </is>
      </c>
      <c r="C33" s="5" t="n">
        <v>448346</v>
      </c>
      <c r="D33" s="5" t="n">
        <v>672296</v>
      </c>
    </row>
    <row r="34">
      <c r="A34" s="4" t="inlineStr">
        <is>
          <t>End of period</t>
        </is>
      </c>
      <c r="C34" s="5" t="n">
        <v>300981</v>
      </c>
      <c r="D34" s="5" t="n">
        <v>533295</v>
      </c>
    </row>
    <row r="35">
      <c r="A35" s="3" t="inlineStr">
        <is>
          <t>Non cash investing and financing activities:</t>
        </is>
      </c>
      <c r="C35" s="4" t="inlineStr">
        <is>
          <t xml:space="preserve"> </t>
        </is>
      </c>
      <c r="D35" s="4" t="inlineStr">
        <is>
          <t xml:space="preserve"> </t>
        </is>
      </c>
    </row>
    <row r="36">
      <c r="A36" s="4" t="inlineStr">
        <is>
          <t>Stock-based compensation included in capitalized software</t>
        </is>
      </c>
      <c r="C36" s="5" t="n">
        <v>4138</v>
      </c>
      <c r="D36" s="5" t="n">
        <v>3795</v>
      </c>
    </row>
    <row r="37">
      <c r="A37" s="4" t="inlineStr">
        <is>
          <t>Capitalized software included in accounts payable and accrued expenses and other current liabilities</t>
        </is>
      </c>
      <c r="C37" s="6" t="n">
        <v>5311</v>
      </c>
      <c r="D37" s="6" t="n">
        <v>4376</v>
      </c>
    </row>
    <row r="38"/>
    <row r="39">
      <c r="A39" s="4" t="inlineStr">
        <is>
          <t>[1] Repurchases of Class A common stock for the three months ended March 31, 2025 and 2024 include 20.0 million and 20.9 million shares repurchased from related parties (after giving effect to the automatic conversion of Class B common stock to Class A common stock upon such repurchase) for an aggregate consideration of $84.9 million and $151.4 million , respectively. See "Note 10 . Stockholders' Equity" for additional information.</t>
        </is>
      </c>
    </row>
  </sheetData>
  <mergeCells count="4">
    <mergeCell ref="A1:B2"/>
    <mergeCell ref="C1:D1"/>
    <mergeCell ref="A38:C38"/>
    <mergeCell ref="A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Stockholders' Equity (Unaudited) (Parenthetical) - USD ($) shares in Millions, $ in Millions</t>
        </is>
      </c>
      <c r="C1" s="2" t="inlineStr">
        <is>
          <t>3 Months Ended</t>
        </is>
      </c>
    </row>
    <row r="2">
      <c r="B2" s="2" t="inlineStr">
        <is>
          <t>Mar. 16, 2025</t>
        </is>
      </c>
      <c r="C2" s="2" t="inlineStr">
        <is>
          <t>Mar. 31, 2025</t>
        </is>
      </c>
      <c r="D2" s="2" t="inlineStr">
        <is>
          <t>Mar. 31, 2024</t>
        </is>
      </c>
    </row>
    <row r="3">
      <c r="A3" s="4" t="inlineStr">
        <is>
          <t>Related Party</t>
        </is>
      </c>
      <c r="B3" s="4" t="inlineStr">
        <is>
          <t xml:space="preserve"> </t>
        </is>
      </c>
      <c r="C3" s="4" t="inlineStr">
        <is>
          <t xml:space="preserve"> </t>
        </is>
      </c>
      <c r="D3" s="4" t="inlineStr">
        <is>
          <t xml:space="preserve"> </t>
        </is>
      </c>
    </row>
    <row r="4">
      <c r="A4" s="4" t="inlineStr">
        <is>
          <t>Number of shares repurchased</t>
        </is>
      </c>
      <c r="B4" s="4" t="inlineStr">
        <is>
          <t xml:space="preserve"> </t>
        </is>
      </c>
      <c r="C4" s="4" t="inlineStr">
        <is>
          <t xml:space="preserve"> </t>
        </is>
      </c>
      <c r="D4" s="9" t="n">
        <v>20.9</v>
      </c>
    </row>
    <row r="5">
      <c r="A5" s="4" t="inlineStr">
        <is>
          <t>Common Stock</t>
        </is>
      </c>
      <c r="B5" s="4" t="inlineStr">
        <is>
          <t xml:space="preserve"> </t>
        </is>
      </c>
      <c r="C5" s="4" t="inlineStr">
        <is>
          <t xml:space="preserve"> </t>
        </is>
      </c>
      <c r="D5" s="4" t="inlineStr">
        <is>
          <t xml:space="preserve"> </t>
        </is>
      </c>
    </row>
    <row r="6">
      <c r="A6" s="4" t="inlineStr">
        <is>
          <t>Shares repurchased</t>
        </is>
      </c>
      <c r="B6" s="4" t="inlineStr">
        <is>
          <t xml:space="preserve"> </t>
        </is>
      </c>
      <c r="C6" s="10" t="n">
        <v>84.90000000000001</v>
      </c>
      <c r="D6" s="10" t="n">
        <v>151.4</v>
      </c>
    </row>
    <row r="7">
      <c r="A7" s="4" t="inlineStr">
        <is>
          <t>Common Stock | Related Party</t>
        </is>
      </c>
      <c r="B7" s="4" t="inlineStr">
        <is>
          <t xml:space="preserve"> </t>
        </is>
      </c>
      <c r="C7" s="4" t="inlineStr">
        <is>
          <t xml:space="preserve"> </t>
        </is>
      </c>
      <c r="D7" s="4" t="inlineStr">
        <is>
          <t xml:space="preserve"> </t>
        </is>
      </c>
    </row>
    <row r="8">
      <c r="A8" s="4" t="inlineStr">
        <is>
          <t>Number of shares repurchased</t>
        </is>
      </c>
      <c r="B8" s="5" t="n">
        <v>20</v>
      </c>
      <c r="C8" s="5" t="n">
        <v>20</v>
      </c>
      <c r="D8" s="9" t="n">
        <v>20.9</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Cash Flows (Unaudited) (Parenthetical) - USD ($) shares in Millions, $ in Millions</t>
        </is>
      </c>
      <c r="C1" s="2" t="inlineStr">
        <is>
          <t>3 Months Ended</t>
        </is>
      </c>
    </row>
    <row r="2">
      <c r="B2" s="2" t="inlineStr">
        <is>
          <t>Mar. 16, 2025</t>
        </is>
      </c>
      <c r="C2" s="2" t="inlineStr">
        <is>
          <t>Mar. 31, 2025</t>
        </is>
      </c>
      <c r="D2" s="2" t="inlineStr">
        <is>
          <t>Mar. 31, 2024</t>
        </is>
      </c>
    </row>
    <row r="3">
      <c r="A3" s="4" t="inlineStr">
        <is>
          <t>Common Stock</t>
        </is>
      </c>
      <c r="B3" s="4" t="inlineStr">
        <is>
          <t xml:space="preserve"> </t>
        </is>
      </c>
      <c r="C3" s="4" t="inlineStr">
        <is>
          <t xml:space="preserve"> </t>
        </is>
      </c>
      <c r="D3" s="4" t="inlineStr">
        <is>
          <t xml:space="preserve"> </t>
        </is>
      </c>
    </row>
    <row r="4">
      <c r="A4" s="4" t="inlineStr">
        <is>
          <t>Shares repurchased</t>
        </is>
      </c>
      <c r="B4" s="4" t="inlineStr">
        <is>
          <t xml:space="preserve"> </t>
        </is>
      </c>
      <c r="C4" s="10" t="n">
        <v>84.90000000000001</v>
      </c>
      <c r="D4" s="10" t="n">
        <v>151.4</v>
      </c>
    </row>
    <row r="5">
      <c r="A5" s="4" t="inlineStr">
        <is>
          <t>Related Party</t>
        </is>
      </c>
      <c r="B5" s="4" t="inlineStr">
        <is>
          <t xml:space="preserve"> </t>
        </is>
      </c>
      <c r="C5" s="4" t="inlineStr">
        <is>
          <t xml:space="preserve"> </t>
        </is>
      </c>
      <c r="D5" s="4" t="inlineStr">
        <is>
          <t xml:space="preserve"> </t>
        </is>
      </c>
    </row>
    <row r="6">
      <c r="A6" s="4" t="inlineStr">
        <is>
          <t>Number of shares repurchased</t>
        </is>
      </c>
      <c r="B6" s="4" t="inlineStr">
        <is>
          <t xml:space="preserve"> </t>
        </is>
      </c>
      <c r="C6" s="4" t="inlineStr">
        <is>
          <t xml:space="preserve"> </t>
        </is>
      </c>
      <c r="D6" s="9" t="n">
        <v>20.9</v>
      </c>
    </row>
    <row r="7">
      <c r="A7" s="4" t="inlineStr">
        <is>
          <t>Related Party | Common Stock</t>
        </is>
      </c>
      <c r="B7" s="4" t="inlineStr">
        <is>
          <t xml:space="preserve"> </t>
        </is>
      </c>
      <c r="C7" s="4" t="inlineStr">
        <is>
          <t xml:space="preserve"> </t>
        </is>
      </c>
      <c r="D7" s="4" t="inlineStr">
        <is>
          <t xml:space="preserve"> </t>
        </is>
      </c>
    </row>
    <row r="8">
      <c r="A8" s="4" t="inlineStr">
        <is>
          <t>Number of shares repurchased</t>
        </is>
      </c>
      <c r="B8" s="5" t="n">
        <v>20</v>
      </c>
      <c r="C8" s="5" t="n">
        <v>20</v>
      </c>
      <c r="D8" s="9" t="n">
        <v>20.9</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Description of Business GoodRx Holdings, Inc. was incorporated in September 2015 and has no material assets or standalone operations other than its ownership in its consolidated subsidiaries. GoodRx, Inc. ("GoodRx"), a Delaware corporation initially formed in September 2011, is a wholly-owned subsidiary of GoodRx Intermediate Holdings, LLC, which itself is a wholly-owned subsidiary of GoodRx Holdings, Inc. GoodRx Holdings, Inc. and its subsidiaries (collectively, "we," "us" or "our") offer information and tools to help consumers compare prices and save on their prescription drug purchases. We operate a price comparison platform that provides consumers with curated, geographically relevant prescription pricing, and provides access to negotiated prices through our codes that can be used to save money on prescriptions across the United States ("prescription transactions offering"). We also offer other healthcare products and services, including subscription programs, pharmaceutical ("pharma") manufacturer solutions and telehealth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0:03Z</dcterms:created>
  <dcterms:modified xmlns:dcterms="http://purl.org/dc/terms/" xmlns:xsi="http://www.w3.org/2001/XMLSchema-instance" xsi:type="dcterms:W3CDTF">2025-05-07T20:50:05Z</dcterms:modified>
</cp:coreProperties>
</file>